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and Signi" sheetId="6" r:id="rId6"/>
    <s:sheet name="Going Concern" sheetId="7" r:id="rId7"/>
    <s:sheet name="Related Parties" sheetId="8" r:id="rId8"/>
    <s:sheet name="Patent Rights and Applications" sheetId="9" r:id="rId9"/>
    <s:sheet name="Fair Value of Financial Instrum" sheetId="10" r:id="rId10"/>
    <s:sheet name="Joint Venture" sheetId="11" r:id="rId11"/>
    <s:sheet name="Convertible Note Payable" sheetId="12" r:id="rId12"/>
    <s:sheet name="Notes Payable, Related Parties" sheetId="13" r:id="rId13"/>
    <s:sheet name="Commitments and Contingencies" sheetId="14" r:id="rId14"/>
    <s:sheet name="Changes in Stockholders_ Equity" sheetId="15" r:id="rId15"/>
    <s:sheet name="Preferred Stock Warrants" sheetId="16" r:id="rId16"/>
    <s:sheet name="Common Stock Warrants" sheetId="17" r:id="rId17"/>
    <s:sheet name="Income Taxes" sheetId="18" r:id="rId18"/>
    <s:sheet name="Subsequent Events" sheetId="19" r:id="rId19"/>
    <s:sheet name="Basis of Presentation and Sig20" sheetId="20" r:id="rId20"/>
    <s:sheet name="Basis of Presentation and Sig21" sheetId="21" r:id="rId21"/>
    <s:sheet name="Fair Value of Financial Instr22" sheetId="22" r:id="rId22"/>
    <s:sheet name="Convertible Note Payable (Table" sheetId="23" r:id="rId23"/>
    <s:sheet name="Notes Payable, Related Parties " sheetId="24" r:id="rId24"/>
    <s:sheet name="Income Taxes (Tables)" sheetId="25" r:id="rId25"/>
    <s:sheet name="Basis of Presentation and Sig26" sheetId="26" r:id="rId26"/>
    <s:sheet name="Basis of Presentation and Sig27" sheetId="27" r:id="rId27"/>
    <s:sheet name="Going Concern (Details Narrativ" sheetId="28" r:id="rId28"/>
    <s:sheet name="Related Parties (Details Narrat" sheetId="29" r:id="rId29"/>
    <s:sheet name="Fair Value of Financial Instr30" sheetId="30" r:id="rId30"/>
    <s:sheet name="Convertible Notes Payable (Deta" sheetId="31" r:id="rId31"/>
    <s:sheet name="Convertible Notes Payable (De32" sheetId="32" r:id="rId32"/>
    <s:sheet name="Convertible Notes Payable (De33" sheetId="33" r:id="rId33"/>
    <s:sheet name="Convertible Notes Payable (De34" sheetId="34" r:id="rId34"/>
    <s:sheet name="Notes Payable, Related Partie35" sheetId="35" r:id="rId35"/>
    <s:sheet name="Notes Payable, Related Partie36" sheetId="36" r:id="rId36"/>
    <s:sheet name="Commitments and Contingencies (" sheetId="37" r:id="rId37"/>
    <s:sheet name="Changes in Stockholder's Equity" sheetId="38" r:id="rId38"/>
    <s:sheet name="Income Taxes (Details)" sheetId="39" r:id="rId39"/>
    <s:sheet name="Income Taxes (Details 1)" sheetId="40" r:id="rId40"/>
    <s:sheet name="Income Taxes (Details Narrative" sheetId="41" r:id="rId41"/>
  </s:sheets>
  <s:definedNames/>
  <s:calcPr calcId="124519" calcMode="auto" fullCalcOnLoad="1"/>
</s:workbook>
</file>

<file path=xl/sharedStrings.xml><?xml version="1.0" encoding="utf-8"?>
<sst xmlns="http://schemas.openxmlformats.org/spreadsheetml/2006/main" uniqueCount="321">
  <si>
    <t>Document and Entity Information - shares</t>
  </si>
  <si>
    <t>9 Months Ended</t>
  </si>
  <si>
    <t>Sep. 30, 2016</t>
  </si>
  <si>
    <t>Nov. 11, 2016</t>
  </si>
  <si>
    <t>Document And Entity Information</t>
  </si>
  <si>
    <t>Entity Registrant Name</t>
  </si>
  <si>
    <t>PREMIER BIOMEDICAL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5</t>
  </si>
  <si>
    <t>Current assets:</t>
  </si>
  <si>
    <t>Cash</t>
  </si>
  <si>
    <t>Prepaid Expenses</t>
  </si>
  <si>
    <t>Total current assets</t>
  </si>
  <si>
    <t>Property and equipment, net</t>
  </si>
  <si>
    <t>Total assets</t>
  </si>
  <si>
    <t>Current liabilities:</t>
  </si>
  <si>
    <t>Accounts Payable</t>
  </si>
  <si>
    <t>Accounts payable, related parties</t>
  </si>
  <si>
    <t>Accrued interest</t>
  </si>
  <si>
    <t>Accrued interest, related parties</t>
  </si>
  <si>
    <t>Judgment payable</t>
  </si>
  <si>
    <t xml:space="preserve"> </t>
  </si>
  <si>
    <t>Convertible notes payable, net of discounts of $45,450 and $245,345 at September 30, 2016 and December 31, 2015, respectively</t>
  </si>
  <si>
    <t>Notes payable, related parties</t>
  </si>
  <si>
    <t>Total current liabilities</t>
  </si>
  <si>
    <t>Total liabilities</t>
  </si>
  <si>
    <t>Commitments and contingencies</t>
  </si>
  <si>
    <t>Stockholders' equity (deficit):</t>
  </si>
  <si>
    <t>Preferred stock, $0.001 par value, 10,000,000 shares authorized, 2,000,000 and -0- shares issued and outstanding at September 30, 2016 and December 31, 2015, respectively</t>
  </si>
  <si>
    <t>Common stock, $0.00001 par value, 1,000,000,000 shares authorized, 185,858,819 and 82,331,062 shares issued and outstanding at September 30, 2016 and December 31, 2015, respectively</t>
  </si>
  <si>
    <t>Additional paid in capital</t>
  </si>
  <si>
    <t>Accumulated deficit</t>
  </si>
  <si>
    <t>Total stockholders' equity (deficit)</t>
  </si>
  <si>
    <t>Total liabilities and stockholders' equity (deficit)</t>
  </si>
  <si>
    <t>CONDENSED BALANCE SHEETS (Parenthetical) - USD ($)</t>
  </si>
  <si>
    <t>Convertible notes payable, net of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 USD ($)</t>
  </si>
  <si>
    <t>3 Months Ended</t>
  </si>
  <si>
    <t>Sep. 30, 2015</t>
  </si>
  <si>
    <t>Condensed Statements Of Operations</t>
  </si>
  <si>
    <t>Revenue</t>
  </si>
  <si>
    <t>Operating expenses:</t>
  </si>
  <si>
    <t>Research and development</t>
  </si>
  <si>
    <t>General and administrative</t>
  </si>
  <si>
    <t>Professional fees</t>
  </si>
  <si>
    <t>Total operating expenses</t>
  </si>
  <si>
    <t>Net operating loss</t>
  </si>
  <si>
    <t>Other expense:</t>
  </si>
  <si>
    <t>Interest expense</t>
  </si>
  <si>
    <t>Other expense</t>
  </si>
  <si>
    <t>Total other expenses</t>
  </si>
  <si>
    <t>Net loss</t>
  </si>
  <si>
    <t>Weighted average number of common shares outstanding - basic and fully diluted</t>
  </si>
  <si>
    <t>Net loss per share - basic and fully diluted</t>
  </si>
  <si>
    <t>CONDENSED STATEMENTS OF CASH FLOWS (unaudited) - USD ($)</t>
  </si>
  <si>
    <t>CASH FLOWS FROM OPERATING ACTIVITIES</t>
  </si>
  <si>
    <t>Adjustments to reconcile net loss to net cash used in operating activities:</t>
  </si>
  <si>
    <t>Depreciation</t>
  </si>
  <si>
    <t>Amortization of debt discount</t>
  </si>
  <si>
    <t>Stock based compensation, related parties</t>
  </si>
  <si>
    <t>Stock based compensation</t>
  </si>
  <si>
    <t>Decrease (increase) in assets:</t>
  </si>
  <si>
    <t>Prepaid expenses</t>
  </si>
  <si>
    <t>Increase (decrease) in liabilities:</t>
  </si>
  <si>
    <t>Accounts payable</t>
  </si>
  <si>
    <t>Net cash used in operating activities</t>
  </si>
  <si>
    <t>CASH FLOWS FROM INVESTING ACTIVITIES</t>
  </si>
  <si>
    <t>Purchases of property and equipment</t>
  </si>
  <si>
    <t>Net cash used in investing activities</t>
  </si>
  <si>
    <t>CASH FLOWS FROM FINANCING ACTIVITIES</t>
  </si>
  <si>
    <t>Proceeds from exercise of warrants, related party</t>
  </si>
  <si>
    <t>Proceeds from sale of stock on equity line of credit</t>
  </si>
  <si>
    <t>Proceeds of convertible notes payable</t>
  </si>
  <si>
    <t>Proceeds of notes payable, related parties</t>
  </si>
  <si>
    <t>Repayments of convertible notes payable</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iscount on beneficial conversion feature on convertible note</t>
  </si>
  <si>
    <t>Value of shares issued for conversion of debt</t>
  </si>
  <si>
    <t>Cashless exercise of common stock warrants, 2,250,000 warrants exercised</t>
  </si>
  <si>
    <t>Common stock issued for settlement of accounts payable, related party</t>
  </si>
  <si>
    <t>Basis of Presentation and Significant Accounting Policies</t>
  </si>
  <si>
    <t>Notes to Financial Statements</t>
  </si>
  <si>
    <t>Note 1 - Basis of Presentation and Significant Accounting Policies</t>
  </si>
  <si>
    <t>Basis
of Presentation 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5.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Patent
Rights and Applications 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nine months ended September 30, 2016 and 2015, respectively:
September
30, September
30,
2016 2015
Common
stock issued for services $ 58,800 $ -
Warrants
issued for services, related parties 19,595 287,264
Warrants
issued for services 16,032 1,523,103
Total
stock based compensation $ 94,427 $ 1,810,367 Revenue
Recognition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 Advertising
and Promotion All
costs associated with advertising and promoting products are expensed as incurred. These expenses were $67,216 and $40,874 for
the nine months ended September 30, 2016 and 2015,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In
February 2016, the FASB issued ASU No. 2016-02, Leases (Topic 842) No
other new accounting pronouncements, issued or effective during the nine months ended September 30, 2016, have had or are expected
to have a significant impact on the Companys financial statements.</t>
  </si>
  <si>
    <t>Going Concern</t>
  </si>
  <si>
    <t>Note 2 - Going Concern</t>
  </si>
  <si>
    <t>As
shown in the accompanying financial statements, the Company has no revenues, incurred net losses from operations resulting in
an accumulated deficit of $12,350,179, and had negative working capital of ($822,850) at September 30, 2016. These factors raise
substantial doubt about the Companys ability to continue as a going concer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ies</t>
  </si>
  <si>
    <t>Note 3 - Related Parties</t>
  </si>
  <si>
    <t>Accounts
Payable The
Company owed $47,091 and $37,486 as of September 30, 2016 and December 31, 2015, respectively, to entities owned by the Chairman
of the Board of Directors. The amounts are related to patent costs and reimbursable expenses paid by the Chairman on behalf of
the Company. The
Company owed $-0- and $3,265 as of September 30, 2016 and December 31, 2015, respectively, to the Companys CEO for reimbursable
expenses. The
Company owed $5,153 and $13,917 as of September 30, 2016 and December 31, 2015, respectively, amongst members of the Companys
Board of Directors for reimbursable expenses. Notes
Payable On
July 6, 2015, the Company received an unsecured loan in the amount of $10,000, due on demand, bearing interest at a simple interest
rate of 8%, from the Companys CEO. On
July 6, 2015, the Company received an unsecured loan in the amount of $10,000, due on demand, bearing interest at a simple interest
rate of 8%, from the Companys Chairman of the Board. On
July 6, 2015, the Company received an unsecured loan in the amount of $10,000, due on demand, bearing interest at a simple interest
rate of 8%, from one of the Companys Directors. Preferred
Stock Issuances for Exercise of Preferred Stock Warrant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Common
Stock Issuances for Settlement of Accounts Payments On
March 28, 2016, upon the resignation of Richard Najarian as one of the members of our Board of Directors, the Company issued 600,000
shares of common stock to Mr. Najarian in settlement of $13,765 of outstanding expense reimbursements. The total fair value of
the common stock was $9,120 based on the closing price of the Companys common stock on the date of grant.</t>
  </si>
  <si>
    <t>Patent Rights and Applications</t>
  </si>
  <si>
    <t>Note 4 - Patent Rights and Applications</t>
  </si>
  <si>
    <t>The
Company amortizes its patent rights and applications on a straight line basis over the expected useful technological or economic
life of the patents, which is typically 17 years from the legal approval of the patent applications when there is probable future
economic benefits associated with the patent. The Company has elected to expense all of their patent rights and application costs
due to difficulties associated with having to prove the value of their future economic benefits. All patent applications are currently
pending and the Company has no patents that have yet been approved. It is the Companys policy that it performs reviews
of the carrying value of its patent rights and applications on an annual basi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t>
  </si>
  <si>
    <t>Fair Value of Financial Instruments</t>
  </si>
  <si>
    <t>Note 5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6 and December 31, 2015, respectively:
Fair
Value Measurements at September 30, 2016
Level
1 Level
2 Level
3
Assets
Cash $ 27,821 $ - $ -
Total
assets 27,821 - -
Liabilities
Convertible
note payable, net of discounts - 184,470 -
Notes
payable, related parties - 30,000 -
Total
liabilities - 214,470 -
$ 27,821 $ (214,470 ) $ -
Fair
Value Measurements at December 31, 2015
Level
1 Level
2 Level
3
Assets
Cash $ 35,414 $ - $ -
Total
assets 35,414 - -
Liabilities
Convertible
note payable, net of discounts - 42,655 -
Notes
payable, related parties - 30,000 -
Total
liabilities - 72,655 -
$ 35,414 $ (72,655 ) $ - The
fair values of our related party debts are deemed to approximate book value, and are considered Level 2 inputs as defined
by ASC Topic 820-10-35. There
were no transfers of financial assets or liabilities between Level 1, Level 2 and Level 3 inputs for the nine months ended September
30, 2016 or the year ended December 31, 2015.</t>
  </si>
  <si>
    <t>Joint Venture</t>
  </si>
  <si>
    <t>Note 6 - Joint Venture</t>
  </si>
  <si>
    <t>On
September 13, 2016, we entered into an operating agreement to form a pain management joint venture company with Advanced Technologies
Solutions (ATS), a company based in San Diego, California and owned by Ronald T. LaBorde, a member of our Board of Directors.
The joint venture company, Premier Biomedical Pain Management Solutions, LLC, a Nevada limited liability company (PBPMS), will
develop and market natural and cannabis-based generalized, neuropathic, and localized pain relief treatment products. We own 50%
of PBPMS and ATS owns the other 50%, with 89% of the profits allocated to us and the remaining 11% of profits allocated to ATS.
As part of the agreement with ATS, Mr. LaBorde was appointed a member of our Board of Directors. PBPMS
must enter into separate license agreements with us and ATS for the use of technology previously developed by both companies.
Intellectual property developed jointly by the parties will be the property of PBPMS. However, ATS and Mr. LaBorde may develop
inventions and intellectual property independently from PBPMS, and such inventions and intellectual property will be the sole
property of ATS or Mr. LaBorde. Pursuant to the terms of the PBPMS operating agreement, we will tender 1,250,000 warrants, for
the purchase of an equal number of shares of our common stock at a strike price of $0.05, at the signing of a license agreement
between ATS and PBPMS. Our
initial capital contribution to PBPMS is $25,000, which has not yet been funded. ATS will contribute (i) technical, labor, manufacturing
information and know-how required to produce the initial product, an extended duration topical pain relief patch; (ii) $5,000
worth of primary ingredients; and (iii) $5,000 worth of other materials to produce the initial prototype pain relief patches. PBPMS
will be managed by a board of managers (PBPMS Board). Initially, the PBPMS Board will consist of William A. Hartman, our President
and Chief Executive Officer and member of our Board of Directors, Ronald T. LaBorde, the Founder of ATS and member of our Board
of Directors, Dr. Patricio Reyes, our Chief Technology Officer and member of our Board of Directors, and John Borza, our Vice-President
and member of our Board of Directors. Decisions of the PBPMS Board require unanimous approval. The
PBPMS operating agreement is subject to other common terms and ownership transfer restrictions, including a right of first refusal;
however, we anticipate signing a more detailed and complete operating agreement to better clarify the terms of the joint venture
as summarized above. No activity, outside of the execution of this agreement, had commenced as of September 30, 2016.</t>
  </si>
  <si>
    <t>Convertible Note Payable</t>
  </si>
  <si>
    <t>Note 7. Convertible Note Payable</t>
  </si>
  <si>
    <t>Convertible
notes payable consist of the following at September 30, 2016 and December 31, 2015, respectively:
September
30, December
31,
2016 2015
On
May 27, 2016, the Company received net proceeds of $85,000 in exchange for a 10% interest bearing; unsecured convertible promissory
note with a face value of $105,000 (Sixth Redwood Note), which matures on February 27, 2017.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98,380 of principal was converted into an aggregate of 16,900,000 shares of common stock at various dates
between July 13, 2016 and July 29, 2016. $ 6,620 $ -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105,000 -
On
March 7, 2016, the Company received net proceeds of $67,500 in exchange for a 10% interest bearing; unsecured convertible
promissory note with a face value of $78,750 (Fourth Redwood Note), which matures on December 7,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78,750 -
On
February 24, 2016, the Company received net proceeds of $67,500 in exchange for a 10% interest bearing; unsecured convertible
promissory note dated February 22, 2016 with a face value of $78,750 (Third Redwood Note), which matures
on November 22,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On August 26, 2016, a total of $39,200 of principal was converted
into an 8,000,000 shares of common stock. 39,550 -
On
January 8, 2016, the Company received net proceeds of $107,500 in exchange for a 10% interest bearing; unsecured convertible
promissory note with a face value of $131,250 (Second Redwood Note), which matures on October 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31,250 of principal was converted into an aggregate of 23,360,868 shares of
common stock at various dates between July 11, 2016 and August 1, 2016. - -
On
December 28, 2015, the Company received net proceeds of $130,000 in exchange for a 10% interest bearing; unsecured convertible
promissory note dated December 28, 2015 with a face value of $157,500 (First Redwood Note), which
matures on September 2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57,500 of principal was converted into an aggregate
of 27,230,321 shares of common stock at various dates between April 6, 2016 and July 6, 2016. - 157,500
On
December 15, 2015, the Company received net proceeds of $25,000 in exchange for a non-interest bearing, unsecured convertible
promissory note with a face value of $27,500 (Second JMJ Note), which matures on December 15, 2016, as part
of a larger financing agreement that enables the Company to draw total proceeds of $250,000 at the discretion of the lender.
The principal and interest wa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d a $2,500 Original Issue Discount that was
being amortized over the life of the loan on the straight line method, which approximates the effective interest method. The
Company reserved at least 24 million shares of common stock for potential conversions. The note was paid in full on March
4, 2016 out of the proceeds from the Redwood Notes. - 27,500
On
September 21, 2015, the Company received net proceeds of $45,000 in exchange for an 8% interest bearing; unsecured convertible
promissory note dated September 3, 2015 with a face value of $48,000 (First Vis Vires Note), which
matures on June 8, 2016. The principal and interest wa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d various prepayment
penalties ranging from 112% through 130%, and default provisions of 150% of the then outstanding principal and interest, and
an interest rate of 22% thereafter. The debt holder was limited to owning 4.99% of the Companys issued and outstanding
shares. The Company must at all times reserve at least 20,250,000 shares of common stock for potential conversions. The note
was paid in full on January 19, 2016 out of the proceeds from the Redwood Notes. - 48,000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A total of $62,222, consisting
of $55,000 of principal and $7,222 of interest, was converted into an aggregate of 12,359,944 shares of common stock at various
dates between March 2, 2016 and April 19, 2016. - 55,000
Total
convertible notes payable 229,920 288,000
Less
unamortized debt discounts:
Discounts
on beneficial conversion feature 36,964 210,230
Original
issue discounts 2,770 13,164
Loan
origination discounts 5,716 21,951
Convertible
notes payable 184,470 42,655
Less:
current portion 184,470 42,655
Convertible
notes payable, less current portion $ - $ - The
Company recognized interest expense for the nine months ended September 30, 2016 and 2015, respectively, as follows:
September
30, September
30,
2016 2015
Interest
on convertible notes $ 43,159 $ 12,194
Interest
on related party loans 1,800 -
Amortization
of beneficial conversion feature 537,486 74,988
Amortization
of OID 34,144 11,243
Amortization
of loan origination costs 73,735 7,688
Amortization
of warrants - 32,973
Total
interest expense $ 690,324 $ 139,086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 The
aforementioned accounting treatment resulted in debt discounts equal to $445,470 and $346,798 during the nine months ended September
30, 2016 and the year ended December 31, 2015, respectively. The discount, consisting of Beneficial Conversion Feature Discounts
of $364,220 and $297,011, Original Issue Discounts of $23,750 and $21,037 and Loan Origination Cost Discounts of $57,500 and $28,750
during the nine months ended September 30, 2016 and the year ended December 31, 2015, respectively, is amortized
on a straight line basis from the dates of issuance until the earlier of the stated redemption date of the debts, as noted above
or the actual settlement date. During the nine months ended September 30, 2016 and 2015, the Company recorded debt amortization
expense in the amount of $645,365 and $119,204, respectively, attributed to the aforementioned debt discounts. The
convertible notes, consisting of total original face values of $656,250 from Redwood Fund III Ltd. on the six aggregate notes,
$48,000 from Vis Vires Group, Inc., $27,500 and $55,000 from JMJ Financial, $44,100 from Adar Bays, LLC, $82,687 from
LG Capital Funding, LLC, and $86,500 from Typenex Co-Investment, LLC that created the beneficial conversion features
carried a default provision that placed a maximum share amount on the note holder that can be owned as a result
of the conversions to common stock by the note holder of 4.99% of the issued and outstanding shares of the Company. Redwood
Convertible Notes (Six) On
December 28, 2015, we entered into and received proceeds from a Securities Purchase Agreement with Redwood Management, LLC, pursuant
to which we agreed to sell, and Redwood agreed to purchase, One Million Six Hundred Thousand Dollars ($1,600,000) in 10% Convertible
Promissory Notes. On February 26, 2016, and again on March 7, 2016, the Securities Purchase Agreement was amended, and the total
amount of funding to which Redwood is obligated was reduced to $525,000. The Notes have an original issue discount of five percent
(5%). The first note was issued on December 28, 2015 in the face amount of One Hundred Fifty Seven Thousand Five Hundred Dollars
($157,500), to Redwood Management, LLC. The second note was issued on January 8, 2016, in the face amount of One Hundred Thirty
One Thousand Two Hundred Fifty Dollars ($131,250), to Redwood Fund III Ltd. The third note was issued on February 22, 2016, in
the face amount of Seventy Eight Thousand Seven Hundred Fifty Dollars ($78,750), to Redwood Management, LLC. The fourth note was
issued on March 7, 2016, in the face amount of Seventy Eight Thousand Seven Hundred Fifty Dollars ($78,750), to Redwood Management,
LLC. The fifth note was issued on March 11, 2016, in the face amount of One Hundred Five Thousand Dollars ($105,000). The sixth
and final note was issued on May 27, 2016, in the face amount of One Hundred Five Thousand Dollars ($105,000). The maturity date
of each note is nine (9) months after its issuance. Each note will be convertible after ninety (90) days into our common stock
at a conversion price equal to 60% of the lowest traded price of the Common Stock in the fifteen (15) Trading Days prior to the
Conversion Date. The notes can be prepaid by us at any time upon ten (10) days written notice to Redwood for a cash amount equal
to the sum of the then outstanding principal amount of the note and interest multiplied by 130%. The
shares of common stock issuable upon conversion of the Redwood Notes are restricted securities as defined in Rule 144 promulgated
under the Securities Act of 1933. The issuance of the Redwood Notes were exempt from the registration requirements of the Securities
Act of 1933 pursuant to Rule 506 of Regulation D promulgated thereunder. The purchaser was an accredited and sophisticated
investor, familiar with our operations, and there was no solicitation. The
Company evaluated the Redwood Notes and determined that the shares issuable pursuant to the conversion option were determinate
due to the Fixed Conversion Price and, as such, did not constitute a derivative liability. The aggregate beneficial conversion
feature discounts resulting from the beneficial conversion prices are as follows:
BCF
on Redwood Management, LLC Convertible Notes
First Second Third Fourth Fifth Sixth
Market
price upon origination $ 0.04350 $ 0.03000 $ 0.02750 $ 0.01970 $ 0.01600 $ 0.02400
Conversion
price below market $ 0.03810 $ 0.01440 $ 0.01904 $ 0.00896 $ 0.00580 $ 0.00624
BCF
discount $ 130,000 $ 99,231 $ 67,500 $ 56,313 $ 51,176 $ 90,000 An
aggregate of $455,838 and $-0- was amortized on the six Redwood notes during the nine months ended September 30, 2016
and 2015, respectively. Second
JMJ Financial Convertible Note On
December 15, 2015, we entered into a Securities Purchase Agreement with JMJ Financial, pursuant to which we sold to
JMJ Financial a 12% Convertible Promissory Note (Second JMJ Note) in the original principal amount of $27,500. The
Second JMJ Note has a maturity date of December 15, 2016, and is convertible after 180 days into our common stock at
the higher of (i) $0.00005 cents per share or (ii) sixty percent (60%) of the lowest trading price of the Companys common
stock over the twenty five (25) trading days prior to receipt of a conversion notice. The
shares of common stock issuable upon conversion of the Second JMJ Note are restricted securities as defined in Rule 144 promulgated
under the Securities Act of 1933. The issuance of the Second JMJ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JMJ Note and determined that the shares issuable pursuant to the conversion option were determinate
due to the Fixed Conversion Price and, as such, did not constitute a derivative liability. The beneficial conversion feature discount
resulting from the conversion price of $0.03262 below the market price on December 15, 2015 of $0.034 provided a value
of $25,000, of which $23,904 and $-0- was amortized during the nine months ended September 30, 2016 and 2015, respectively. Vis
Vires Group, Inc. Convertible Note On
September 21, 2015, we received proceeds from a Securities Purchase Agreement we entered into on September 3, 2015
with VIS Vires Group, Inc., pursuant to which we sold to VIS Vires an 8% Convertible Promissory Note (First
VIS Vires Note) in the original principal amount of $48,000. The First VIS Vires Note has a maturity date of
June 8, 2016, and is convertible after 180 days into our common stock at the higher of (i) $0.00001 cents per share
or (ii) fifty eight percent (58%) of the average of the three (3) lowest closing bid prices over the 10 days prior to receipt
of a conversion notice. The
shares of common stock issuable upon conversion of the First Vis Vires Note are restricted securities as defined in Rule
144 promulgated under the Securities Act of 1933. The issuance of the First Vis Vires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Vis Vires Note and determined that the shares issuable pursuant to the conversion option were
determinate due to the Fixed Conversion Price and, as such, did not constitute a derivative liability. The beneficial conversion
feature discount resulting from the conversion price of $0.00747 below the market price on September 21, 2015 of $0.016
provided a value of $39,448, of which $24,183 and $1,360 was amortized during the nine months ended September 30, 2016 and 2015,
respectively. First
JMJ Financial Convertible Note On
September 2, 2015, we entered into a Securities Purchase Agreement with JMJ Financial, pursuant to which we sold to
JMJ Financial a 12% Convertible Promissory Note (First JMJ Note) in the original principal amount of $55,000. The
First JMJ Note has a maturity date of September 1, 2016, and is convertible after 180 days into our common stock at
the higher of (i) $0.00005 cents per share or (ii) sixty percent (60%) of the lowest trading price of the Companys common
stock over the twenty five (25) trading days prior to receipt of a conversion notice. The
shares of common stock issuable upon conversion of the First JMJ Note are restricted securities as defined in Rule 144 promulgated
under the Securities Act of 1933. The issuance of the First JMJ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JMJ Note and determined that the shares issuable pursuant to the conversion option were determinate
due to the Fixed Conversion Price and, as such, did not constitute a derivative liability. The beneficial conversion feature discount
resulting from the conversion price of $0.0194 below the market price on September 2, 2015 of $0.032 provided a value
of $50,000, of which $33,561 and $3,836 was amortized during the nine months ended September 30, 2016 and 2015, respectively. Adar
Bays, LLC Convertible Note On
February 24, 2015, we entered into a Securities Purchase Agreement with Adar Bays, LLC, pursuant to which
we sold to Adar Bays an 8% Convertible Promissory Note (First Adar Bays Note) in the original principal
amount of $44,100. The First Adar Bays Note has a maturity date of February 24, 2016, and is convertible after
180 days into our common stock at the higher of (i) $0.001 cents per share or (ii) 70% of the average of the two (2) lowest closing
prices of our common stock for the fifteen (15) trading days prior to receipt of a conversion notice. The
shares of common stock issuable upon conversion of the First Adar Bays Note are restricted securities as defined in Rule
144 promulgated under the Securities Act of 1933. The issuance of the First Adar Bays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Adar Bays Note and determined that the shares issuable pursuant to the conversion option were
determinate due to the Fixed Conversion Price and, as such, did not constitute a derivative liability. The beneficial conversion
feature discount resulting from the conversion price of $0.0473 below the market price on February 24, 2015 of $0.14
provided a value of $20,420, of which $-0- and $13,501 was amortized during the nine months ended September 30, 2016 and 2015,
respectively. LG
Capital Funding, LLC Convertible Note On
January 30, 2015, we entered into a Securities Purchase Agreement with LG Capital Funding, LLC, pursuant
to which we sold to LG Capital an 8% Convertible Promissory Note (Second LG Capital Note) in the original principal
amount of $82,687. The Second LG Capital Note has a maturity date of January 29, 2016, and is convertible after 180
days into our common stock at the higher of (i) $0.001 cents per share or (ii) 70% of the average of the two (2) lowest closing
prices of our common stock for the fifteen (15) trading days prior to receipt of a conversion notice. The
shares of common stock issuable upon conversion of the Second LG Capital Note are restricted securities as defined in Rule
144 promulgated under the Securities Act of 1933. The issuance of the Second LG Capital Note was exempt from the registration
requirements of the Securities Act of 1933 pursuant to Rule 506 of Regulation D promulgated thereunder. The purchaser
was an accredited and sophisticated investor, familiar with our operations, and there was no solicitation. The
Company evaluated the Second LG Capital Note and determined that the shares issuable pursuant to the conversion option were
determinate due to the Fixed Conversion Price and, as such, did not constitute a derivative liability. The beneficial conversion
feature discount resulting from the conversion price of $0.042 below the market price on January 30, 2015 of $0.14 provided
a value of $32,143, of which $-0- and $24,154 was amortized during the nine months ended September 30, 2016 and 2015,
respectively. Typenex
Co-Investment, LLC Convertible Note On
November 25, 2014, we entered into a Securities Purchase Agreement with Typenex Co-Investment, LLC, pursuant to which we sold
to Typenex a 10% Convertible Promissory Note (First Typenex Note) in the original principal amount of $86,500. The
First Typenex Note has a maturity date of August 25, 2015, and is convertible into our common stock at the lesser of
(i) $0.18 per share, or (ii) 70% (the Conversion Factor) multiplied by the Market Price (as defined in the Note).
If the Market Price of our common stock falls below $0.10 per share after the issuance of the Note, the Conversion Factor will
automatically be reduced by 5% for all conversions completed while the Market Price is below $0.10 per share. Notwithstanding
the foregoing, so long as no Event of Default has occurred, the Conversion Price shall be not less than $0.0001 (the Conversion
Floor). For the avoidance of doubt, upon the occurrence of an Event of Default, the Conversion Floor shall not apply to
any future Conversions and shall be of no further force or effect. The
shares of common stock issuable upon conversion of the First Typenex Note are restricted securities as defined in Rule 144 promulgated
under the Securities Act of 1933. The issuance of the First Typenex Note is exempt from the registration requirements of the Securities
Act of 1933 pursuant to Rule 506 of Regulation D promulgated thereunder. The purchaser was an accredited and sophisticated
investor, familiar with our operations, and there was no solicitation. The
Company evaluated the First Typenex Note and determined that the shares issuable pursuant to the conversion option were determinate
due to the Fixed Conversion Price and, as such, does not constitute a derivative liability. The beneficial conversion feature
discount resulting from the conversion price of $0.1019 below the market price on November 25, 2014 of $0.225 provided a value
of $37,019, of which $-0- and $32,137 was amortized during the nine months ended September 30, 2016 and 2015, respectively.</t>
  </si>
  <si>
    <t>Notes Payable, Related Parties</t>
  </si>
  <si>
    <t>Note 8 - Notes Payable, Related Parties</t>
  </si>
  <si>
    <t>Notes
payable, related parties consist of the following at September 30, 2016 and December 31, 2015, respectively:
September
30, December
31,
2016 2015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he
Company recorded interest expense in the amount of $1,800 and $564 for the nine months ended September 30, 2016 and 2015, respectively
related to notes payable, related parties.</t>
  </si>
  <si>
    <t>Commitments and Contingencies</t>
  </si>
  <si>
    <t>Note 9 - Commitments and Contingencies</t>
  </si>
  <si>
    <t>Collaborative
Patent License Agreements On
May 9, 2012, the Company entered into a Collaborative Agreement with the University of Texas at El Paso. Pursuant to the terms
of the Agreement, the Company will work jointly with the University to develop a series of research and development programs around
its sequential-dialysis technology in the areas of Alzheimer's Disease, Traumatic Brain Injury (TBI), Chronic Pain Syndrome, Fibromyalgia,
Multiple Sclerosis, Amyotrophic Lateral Sclerosis (ALS or Lou Gehrig's disease), Blood Sepsis, Cancer, Heart Attacks and Strokes.
The programs will utilize the facilities at one or more of the University of Texas campuses. The Company will pay the Universitys
actual overhead for the projects, plus a negotiated facility and administration overhead expense, and 10% of all gross revenues
associated with the sale, license and/or royalties of all products and treatment procedures directly affiliated with programs.
Intellectual property jointly invented and developed as a result of the projects will be owned jointly by the University and the
Company. The Agreement has an initial term of five (5) years, and is renewable upon mutual agreement of the parties. On
March 4, 2015, we entered into a Patent License Agreement (PLA) with the University of Texas at El Paso (UTEP) regarding our joint
research and development of CTLA-4 Blockade with Metronomic Chemotherapy for the Treatment of Breast Cancer. This is the first
PLA with UTEP following our Collaborative Agreement with them dated May 9, 2012, and memorializes the joint ownership
of the applicable patent and the financial and other terms related thereto. On
June 19, 2015, we entered into Amendment No. 1 to this Agreement, pursuant to which we explicitly included Provisional Patent
Application No. 62/161,116 entitled, Anti-CTLA-4 Blockade (the Application) under the definition of Patent
Rights as set forth in the PLA. The Application was filed with the United States Patent and Trademarks Office on May 13, 2015;
the underlying technology was invented by Robert Kirken and Georgialina Rodriguez, and is solely-owned by The Board of Regents
of The University of Texas System. Judgment
Payable On
July 28, 2016, the Third Judicial District Court of Salt Lake County in the State of Utah awarded Typenex Co-Investment, LLC a
Default Judgment in the amount of $340,647, pursuant to a dispute over the number of warrants that Typenex was awarded with their
convertible note entered into on November 25, 2014. The outstanding judgment award carries an interest rate of 22% until the judgment
amount is paid in full. The Company has accrued the potential liability, and on October 10, 2016, we entered into a Warrant Purchase
Agreement by and among Redwood Management, LLC, the Company and Typenex. Pursuant to this agreement, Redwood purchased the warrants
from Typenex, and Typenex provided a Satisfaction of Judgment and Release of Garnishment to release the Writ of Garnishment Typenex
had placed on our transfer agent. Redwood paid installment payments to Typenex in the aggregate amount of $300,000 through November
of 2016 to settle the judgment. In conjunction with this transaction, we entered into an Exchange Agreement with Redwood whereby,
in exchange for the warrants that Redwood purchased from Typenex, we issued a 10% Convertible Promissory Note to Redwood with
a principal amount of $300,000. This settled the dispute with Typenex upon satisfaction of the payments to Typenex over various
dates in October and November of 2016. A total of $13,141 of interest has been accrued as of September 30, 2016. Common
Stock Commitments On
July 3, 2015, we entered into a consulting agreement with FBROCCO ASSESSORIA EMPRES ARIAL LTDA ASSESSORIA EMPRESARIAL LTDA, a
Brazilian company ("FBROCCO"), pursuant to which FBROCCO will provide certain consulting services to us, which shall include
(i) developing a relationship between us and a Brazilian-based entity that is interested in entering into a joint venture where
the purpose is to import, market and sell our products in Brazil and other South American countries; and (ii) facilitating a trip
for one of our officers to travel to Brazil and meet with the proposed joint venture partner and various governmental officials
who have relationships that would be advantageous to the formation and success of the anticipated joint venture. In
addition to a $10,000 payment made in July, we agreed to pay FBROCCO a total of 1,500,000 shares of our common stock if a successful
joint venture is formed and generates One Million U.S. Dollars ($1,000,000) in gross revenues by June 23, 2016. On
May 27, 2016, we entered into a Stock Purchase Agreement with Redwood Management, LLC, pursuant to which we agreed to sell, and
Redwood, or its assigns, agreed to purchase, up to Two Million Dollars ($2,000,000) of our common stock. Pursuant to the terms
of the Purchase Agreement, we may issue a purchase notice directing Redwood to purchase our common stock at a 20% discount to
the lowest sale price of our common stock during the five (5) previous business days and in an amount of the lesser of (i) $150,000
or (ii) 100% of the average daily trading volume of our common stock in the ten (10) business days immediately preceding the date
we give notice to Redwood. We may issue multiple purchase notices to Redwood, subject to these limitations, but we may not issue
such a purchase notice to Redwood within ten (10) business days of the completion of funding under the prior purchase notice.
We must have a registration statement in effect under the Securities Act that covers the resale of any shares of common stock
sold to Redwood pursuant to the Purchase Agreement. We issued two purchase notices and received aggregate proceeds of $68,520
pursuant to the issuance of 9,227,778 shares of common stock over various dates between July 21, 2016 and August 9, 2016.</t>
  </si>
  <si>
    <t>Changes in Stockholders’ Equity (Deficit)</t>
  </si>
  <si>
    <t>Note 10 - Changes in Stockholders’ Equity (Deficit)</t>
  </si>
  <si>
    <t>Convertible
Preferred Stock, Series A The
Company has 10,000,000 authorized shares of Preferred Stock, of which 2,000,000 shares of $0.001 par value Series A Convertible
Preferred Stock (Series A Preferred Stock) have been designated. Each share of Series A Preferred Stock is convertible,
at the option of the holder thereof, at any time after the issuance of such share into one (1) fully paid and non-assessable share
of Common Stock. Each outstanding share of Series A Preferred Stock is entitled to one hundred (100) votes per share on all matters
to which the shareholders of the Corporation are entitled or required to vote. The Company shall reserve and keep available out
of its authorized but unissued shares of Common Stock such number of shares sufficient to effect the conversions. Preferred
Stock Issuances for Exercise of Preferred Stock Warrants, Related Partie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 Common
Stock The
Company has one billion authorized shares of $0.00001 par value Common Stock, as increased pursuant to an amendment to the articles
of incorporation on February 9, 2016. Common
Stock Issuances for Debt Conversions On
various dates between April 6, 2016 and August 26, 2016, the Company issued a total of 75,491,189 shares of common stock pursuant
to the conversion of an aggregate of $426,330 of principal among the Six Redwood Notes. The notes were converted in accordance
with the conversion terms; therefore no gain or loss has been recognized. On
April 19, 2016, the Company issued 3,159,944 shares of common stock pursuant to the conversion of $10,238 of principal on the
First JMJ Note. The note was converted in accordance with the conversion terms; therefore no gain or loss has been recognized. On
April 11, 2016, the Company issued 2,800,000 shares of common stock pursuant to the conversion of $9,744 of principal on the First
JMJ Note. The note was converted in accordance with the conversion terms; therefore no gain or loss has been recognized. On
March 17, 2016, the Company issued 4,400,000 shares of common stock pursuant to the conversion of $29,040 of principal on the
First JMJ Financial Note. The note was converted in accordance with the conversion terms; therefore no gain or loss has been recognized. On
March 2, 2016, the Company issued 2,000,000 shares of common stock pursuant to the conversion of $13,200 of principal on the First
JMJ Financial Note. The note was converted in accordance with the conversion terms; therefore no gain or loss has been recognized. Common
Stock Issuances on Stock Purchase Agreement On
August 12, 2016, the Company drew down $39,520 on their Stock Purchase Agreement entered into on May 27, 2016, with Redwood and
issued 5,200,000 shares of common stock pursuant to the Second Put Notice. On
July 21, 2016, the Company drew down $29,000 on their Stock Purchase Agreement entered into on May 27, 2016, with Redwood and
issued 4,027,778 shares of common stock pursuant to the First Put Notice. Common
Stock Issuances for Exercise of Common Stock Warrants On
February 10, 2016, the Company issued 2,248,846 shares of common stock pursuant to the cashless exercise of 2,250,000
warrants by the Companys securities attorney at $0.00001 per share. Common
Stock Issuances for Debt Financing On
February 10, 2016, the Company issued 600,000 shares of our common stock to a third-party for services rendered in connection
with our recent financing transactions with Redwood Fund III, Ltd. The total fair value of the common stock was $9,600 based on
the closing price of the Companys common stock on the date of grant. On
February 10, 2016, the Company issued 2,400,000 shares of our common stock to a third-party for services rendered in connection
with our recent financing transactions with Redwood Fund III, Ltd. The total fair value of the common stock was $38,400 based
on the closing price of the Companys common stock on the date of grant. Common
Stock Issuances for Settlement of Accounts Payments, Related Party On
March 28, 2016, upon the resignation of Richard Najarian as one of the members of our Board of Directors, the Company issued 600,000
shares of common stock to Mr. Najarian in settlement of $13,765 of outstanding expense reimbursements. The total fair value of
the common stock was $9,120 based on the closing price of the Companys common stock on the date of grant. Common
Stock Issuances for Services On
February 12, 2016, we issued 600,000 shares of our common stock to a third-party for services rendered in connection with our
recent financing transactions. The total fair value of the common stock was $10,800 based on the closing price of the Companys
common stock on the date of grant. Beneficial
Conversion Feature On
various dates between January 8, 2016 and May 27, 2016, the Company entered into six convertible promissory
notes with Redwood Management, LLC. The aggregate beneficial conversion feature discounts resulting from the beneficial conversion
prices resulted in a total debt discount value of $364,220 that was recognized as additional paid in capital and was amortized
on a straight line basis over the life of the loan. An aggregate of $537,486 and $74,988 was amortized on these six Redwood notes
and other previously issued convertible notes during the nine months ended September 30, 2016 and 2015, respectively.</t>
  </si>
  <si>
    <t>Preferred Stock Warrants</t>
  </si>
  <si>
    <t>Note 11 - Preferred Stock Warrants</t>
  </si>
  <si>
    <t>Exercise
of Preferred Stock Warrants, Related Parties On
January 29, 2016, the Company issued 1,000,000 shares of series A preferred stock pursuant to the exercise of warrants by the
Companys CEO at $0.001 per share for total proceeds of $1,000. On
January 29, 2016, the Company issued 1,000,000 shares of series A preferred stock pursuant to the exercise of warrants by the
Companys Chairman of the Board at $0.001 per share for total proceeds of $1,000.</t>
  </si>
  <si>
    <t>Common Stock Warrants</t>
  </si>
  <si>
    <t>Note 12 - Common Stock Warrants</t>
  </si>
  <si>
    <t>Exercise
of Common Stock Warrants On
February 10, 2016, the Company issued 2,248,846 shares of common stock pursuant to the cashless exercise of 2,250,000
warrants by the Companys securities attorney at $0.00001 per share.</t>
  </si>
  <si>
    <t>Income Taxes</t>
  </si>
  <si>
    <t>Note 13 - Income Taxes</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16, and the year ended December 31, 2015, the Company incurred a net operating loss and,
accordingly, no provision for income taxes has been recorded. In addition, no benefit for income taxes has been recorded due to
the uncertainty of the realization of any tax assets. At September 30, 2016, and December 31, 2015, the Company
had approximately $4,144,500 and $2,662,993 of federal net operating losses, respectively. The net operating loss carry forwards,
if not utilized, will begin to expire in 2031. The
components of the Companys deferred tax asset are as follows:
September
30, December
31,
2016 2015
Deferred
tax assets:
Net
operating loss carry forwards $ 1,450,575 $ 932,050
Net
deferred tax assets before valuation allowance $ 1,450,575 $ 932,050
Less:
Valuation allowance (1,450,575 ) (932,050 )
Net
deferred tax assets $ -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September 30, 2016, and December 31, 2015, respectively. A
reconciliation between the amounts of income tax benefit determined by applying the applicable U.S. and state statutory income
tax rate to pre-tax loss is as follows:
September
30, December
31,
2016 2015
Federal
and state statutory rate 35 % 35 %
Change
in valuation allowance on deferred tax assets (35 %) (35 %)
In
accordance with FASB ASC 740, the Company has evaluated its tax positions and determined there are no uncertain tax positions.</t>
  </si>
  <si>
    <t>Subsequent Events</t>
  </si>
  <si>
    <t>Note 14 - Subsequent Events</t>
  </si>
  <si>
    <t>Common
Stock Issuances for Debt Conversions On
various dates between October 19, 2016 and November 3, 2016, the Company issued a total of 26,971,047 shares of common stock pursuant
to the conversion of an aggregate of $118,300 of principal on the Redwood Notes. The notes were converted in accordance with the
conversion terms; therefore no gain or loss has been recognized. Common
Stock Issuances on Stock Purchase Agreement On
November 8, 2016, the Company drew down $25,000 on their Stock Purchase Agreement entered into on May 27, 2016, with Redwood and
issued 6,097,561 shares of common stock pursuant to the Third Put Notice. Common
Stock Issuances for Exercise of Warrants, Related Parties In
November, 2016, the Company issued 4,000,000 shares of common stock pursuant to the exercise of warrants by the Companys
CEO at $0.00001 per share for total proceeds of $40. In
November, 2016, the Company issued 4,000,000 shares of common stock pursuant to the exercise of warrants by the Companys
Chairman of the Board at $0.00001 per share for total proceeds of $40. Settlement
of Typenex Judgment On October
10, 2016, we entered into a Warrant Purchase Agreement by and among Redwood Management, LLC ( Redwood</t>
  </si>
  <si>
    <t>Basis of Presentation and Significant Accounting Policies (Policies)</t>
  </si>
  <si>
    <t>Basis Of Presentation And Significant Accounting Policies Policies</t>
  </si>
  <si>
    <t>Basis of Presentation</t>
  </si>
  <si>
    <t>The
accompanying unaudited, condensed financial statements of Premier Biomedical, Inc. (the Company) have been prepared
pursuant to rules and regulations of the Securities and Exchange Commission (SEC) and, therefore, do not include
all information and footnote disclosures normally included in audited financial statements. However, these statements reflect
all adjustments, consisting of normal recurring adjustments, which in the opinion of management are necessary for fair presentation
of the information contained therein. It is suggested that these statements be read in conjunction with the financial statements
included in the Companys Annual Report on Form 10-K for the year ended December 31, 2015.</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t>
  </si>
  <si>
    <t>Patent rights and applications</t>
  </si>
  <si>
    <t>Patent
rights and applications costs include the acquisition costs and costs incurred for the filing of patents. Patent rights and applications
are amortized on a straight-line basis over the legal life of the patent rights beginning at the time the patents are approved.
Patent costs for unsuccessful patent applications are expensed when the application is terminated.</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 xml:space="preserve">Under
FASB ASC 718-10-30-2, all share-based payments to employees, including grants of employee stock options, to be recognized in the
income statement based on their fair values. Pro forma disclosure is no longer an alternative. The Companys stock based
compensation consisted of the following during the nine months ended September 30, 2016 and 2015, respectively:
September
30, September
30,
2016 2015
Common
stock issued for services $ 58,800 $ -
Warrants
issued for services, related parties 19,595 287,264
Warrants
issued for services 16,032 1,523,103
Total
stock based compensation $ 94,427 $ 1,810,367 </t>
  </si>
  <si>
    <t>Revenue Recognition</t>
  </si>
  <si>
    <t>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defers any revenue from sales in which payment has been received, but the earnings process has not occurred. Sales have not yet
commenced.</t>
  </si>
  <si>
    <t>Advertising and Promotion</t>
  </si>
  <si>
    <t>All
costs associated with advertising and promoting products are expensed as incurred. These expenses were $67,216 and $40,874 for
the nine months ended September 30, 2016 and 2015,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ly Issued Accounting Pronouncements</t>
  </si>
  <si>
    <t>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In
February 2016, the FASB issued ASU No. 2016-02, Leases (Topic 842) No other new
accounting pronouncements, issued or effective during the nine months ended September 30, 2016, have had or are expected to have
a significant impact on the Companys financial statements.</t>
  </si>
  <si>
    <t>Basis of Presentation and Significant Accounting Policies (Tables)</t>
  </si>
  <si>
    <t>Basis Of Presentation And Significant Accounting Policies Tables</t>
  </si>
  <si>
    <t xml:space="preserve">September
30, September
30,
2016 2015
Common
stock issued for services $ 58,800 $ -
Warrants
issued for services, related parties 19,595 287,264
Warrants
issued for services 16,032 1,523,103
Total
stock based compensation $ 94,427 $ 1,810,367 </t>
  </si>
  <si>
    <t>Fair Value of Financial Instruments (Tables)</t>
  </si>
  <si>
    <t>Fair Value Of Financial Instruments Tables</t>
  </si>
  <si>
    <t xml:space="preserve">Fair
Value Measurements at September 30, 2016
Level
1 Level
2 Level
3
Assets
Cash $ 27,821 $ - $ -
Total
assets 27,821 - -
Liabilities
Convertible
note payable, net of discounts - 184,470 -
Notes
payable, related parties - 30,000 -
Total
liabilities - 214,470 -
$ 27,821 $ (214,470 ) $ -
Fair
Value Measurements at December 31, 2015
Level
1 Level
2 Level
3
Assets
Cash $ 35,414 $ - $ -
Total
assets 35,414 - -
Liabilities
Convertible
note payable, net of discounts - 42,655 -
Notes
payable, related parties - 30,000 -
Total
liabilities - 72,655 -
$ 35,414 $ (72,655 ) $ - </t>
  </si>
  <si>
    <t>Convertible Note Payable (Tables)</t>
  </si>
  <si>
    <t>Convertible Note Payable Tables</t>
  </si>
  <si>
    <t>Summary of convertible note payable</t>
  </si>
  <si>
    <t>Convertible
notes payable consist of the following at September 30, 2016 and December 31, 2015, respectively:
September
30, December
31,
2016 2015
On
May 27, 2016, the Company received net proceeds of $85,000 in exchange for a 10% interest bearing; unsecured convertible promissory
note with a face value of $105,000 (Sixth Redwood Note), which matures on February 27, 2017.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98,380 of principal was converted into an aggregate of 16,900,000 shares of common stock at various dates
between July 13, 2016 and July 29, 2016. $ 6,620 $ -
On
March 11, 2016, the Company received net proceeds of $90,000 in exchange for a 10% interest bearing; unsecured convertible
promissory note with a face value of $105,000 (Fifth Redwood Note), which matures on December 11,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105,000 -
On
March 7, 2016, the Company received net proceeds of $67,500 in exchange for a 10% interest bearing; unsecured convertible
promissory note with a face value of $78,750 (Fourth Redwood Note), which matures on December 7,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78,750 -
On
February 24, 2016, the Company received net proceeds of $67,500 in exchange for a 10% interest bearing; unsecured convertible
promissory note dated February 22, 2016 with a face value of $78,750 (Third Redwood Note), which matures
on November 22,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On August 26, 2016, a total of $39,200 of principal was converted
into an 8,000,000 shares of common stock. 39,550 -
On
January 8, 2016, the Company received net proceeds of $107,500 in exchange for a 10% interest bearing; unsecured convertible
promissory note with a face value of $131,250 (Second Redwood Note), which matures on October 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31,250 of principal was converted into an aggregate of 23,360,868 shares of
common stock at various dates between July 11, 2016 and August 1, 2016. - -
On
December 28, 2015, the Company received net proceeds of $130,000 in exchange for a 10% interest bearing; unsecured convertible
promissory note dated December 28, 2015 with a face value of $157,500 (First Redwood Note), which matures
on September 28, 2016. The principal and interest is convertible into shares of common stock at the discretion of
the note holder at a price equal to the greater of (i) 60% of the lowest traded price over the 15 days prior to conversion
or (ii) a fixed $0.00005 per share. The note carries liquidated damages of $1,000 per day for failure to provide certificates,
and compensation for Buy-In on failure to timely deliver certificates. Principal and interest is due upon default at 50% of
the lowest traded price over the previous fifteen (15) days, and an additional interest rate equal to the lesser of 2% per
month (24% per annum) or the maximum rate per applicable law. A total of $157,500 of principal was converted into an aggregate
of 27,230,321 shares of common stock at various dates between April 6, 2016 and July 6, 2016. - 157,500
On
December 15, 2015, the Company received net proceeds of $25,000 in exchange for a non-interest bearing, unsecured convertible
promissory note with a face value of $27,500 (Second JMJ Note), which matures on December 15, 2016, as part of
a larger financing agreement that enables the Company to draw total proceeds of $250,000 at the discretion of the lender.
The principal and interest wa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d a $2,500 Original Issue Discount that was
being amortized over the life of the loan on the straight line method, which approximates the effective interest method. The
Company reserved at least 24 million shares of common stock for potential conversions. The note was paid in full on March
4, 2016 out of the proceeds from the Redwood Notes. - 27,500
On
September 21, 2015, the Company received net proceeds of $45,000 in exchange for an 8% interest bearing; unsecured convertible
promissory note dated September 3, 2015 with a face value of $48,000 (First Vis Vires Note), which matures
on June 8, 2016. The principal and interest was convertible into shares of common stock at the discretion of the
note holder at a price equal to the greater of fifty eight percent (58%) of the average of the three (3) lowest closing bid
prices over the 10 days prior to conversion, or a fixed rate of $0.00001 per share. The note included various prepayment penalties
ranging from 112% through 130%, and default provisions of 150% of the then outstanding principal and interest, and an interest
rate of 22% thereafter. The debt holder was limited to owning 4.99% of the Companys issued and outstanding shares. The
Company must at all times reserve at least 20,250,000 shares of common stock for potential conversions. The note was paid
in full on January 19, 2016 out of the proceeds from the Redwood Notes. - 48,000
On
September 2, 2015, the Company received net proceeds of $50,000 in exchange for a non-interest bearing, unsecured convertible
promissory note with a face value of $55,000 (First JMJ Note), which matures on September 1, 2016, as part of
a larger financing agreement that enables the Company to draw total proceeds of $250,000 at the discretion of the lender.
The principal and interest is convertible into shares of common stock at the discretion of the note holder at a price equal
to the greater of sixty percent (60%) of the lowest trading price of the Companys common stock over the twenty five
(25) trading days prior to the conversion request date, or a fixed rate of $0.00005 per share, as amended within the original
promissory note on September 8, 2015 (In the case that conversion shares are not deliverable by DWAC an additional 10% discount
will apply; and if the shares are ineligible for deposit into the DTC system and only eligible for Xclearing deposit an additional
5% discount shall apply; in the case of both an additional cumulative 15% discount shall apply). The note carries a one-time
twelve percent (12%) of principal interest charge in the event of default, and the debt holder is limited to owning 4.99%
of the Companys issued and outstanding shares. The promissory note carries a $5,000 Original Issue Discount that is
being amortized over the life of the loan on the straight line method, which approximates the effective interest method. The
Company reserved at least 24 million shares of common stock for potential conversions. A total of $62,222, consisting
of $55,000 of principal and $7,222 of interest, was converted into an aggregate of 12,359,944 shares of common stock at various
dates between March 2, 2016 and April 19, 2016. - 55,000
Total
convertible notes payable 229,920 288,000
Less
unamortized debt discounts:
Discounts
on beneficial conversion feature 36,964 210,230
Original
issue discounts 2,770 13,164
Loan
origination discounts 5,716 21,951
Convertible
notes payable 184,470 42,655
Less:
current portion 184,470 42,655
Convertible
notes payable, less current portion $ - $ -</t>
  </si>
  <si>
    <t>Interest expense related to the convertible debts</t>
  </si>
  <si>
    <t xml:space="preserve">September
30, September
30,
2016 2015
Interest
on convertible notes $ 43,159 $ 12,194
Interest
on related party loans 1,800 -
Amortization
of beneficial conversion feature 537,486 74,988
Amortization
of OID 34,144 11,243
Amortization
of loan origination costs 73,735 7,688
Amortization
of warrants - 32,973
Total
interest expense $ 690,324 $ 139,086 </t>
  </si>
  <si>
    <t>Schedule of beneficial conversion prices</t>
  </si>
  <si>
    <t xml:space="preserve">BCF
on Redwood Management, LLC Convertible Notes
First Second Third Fourth Fifth Sixth
Market
price upon origination $ 0.04350 $ 0.03000 $ 0.02750 $ 0.01970 $ 0.01600 $ 0.02400
Conversion
price below market $ 0.03810 $ 0.01440 $ 0.01904 $ 0.00896 $ 0.00580 $ 0.00624
BCF
discount $ 130,000 $ 99,231 $ 67,500 $ 56,313 $ 51,176 $ 90,000 </t>
  </si>
  <si>
    <t>Notes Payable, Related Parties (Tables)</t>
  </si>
  <si>
    <t>Notes Payable Related Parties Tables</t>
  </si>
  <si>
    <t xml:space="preserve">September
30, December
31,
2016 2015
On
July 6, 2015, the Company received an unsecured loan in the amount of $10,000, due on demand, bearing interest at a simple
interest rate of 8%, from the Companys CEO. $ 10,000 $ 10,000
On
July 6, 2015, the Company received an unsecured loan in the amount of $10,000, due on demand, bearing interest at a simple
interest rate of 8%, from the Companys Chairman of the Board. 10,000 10,000
On
July 6, 2015, the Company received an unsecured loan in the amount of $10,000, due on demand, bearing interest at a simple
interest rate of 8%, from one of the Companys Directors. 10,000 10,000
Total
notes payable, related parties 30,000 30,000
Less:
current portion 30,000 30,000
Notes
payable, related parties, less current portion $ - $ - </t>
  </si>
  <si>
    <t>Income Taxes (Tables)</t>
  </si>
  <si>
    <t>Income Taxes Tables</t>
  </si>
  <si>
    <t>Deferred tax asset</t>
  </si>
  <si>
    <t xml:space="preserve">September
30, December
31,
2016 2015
Deferred
tax assets:
Net
operating loss carry forwards $ 1,450,575 $ 932,050
Net
deferred tax assets before valuation allowance $ 1,450,575 $ 932,050
Less:
Valuation allowance (1,450,575 ) (932,050 )
Net
deferred tax assets $ - $ - </t>
  </si>
  <si>
    <t>Reconciliation between the amounts of income tax</t>
  </si>
  <si>
    <t>September
30, December
31,
2016 2015
Federal
and state statutory rate 35 % 35 %
Change
in valuation allowance on deferred tax assets (35 %) (35 %)</t>
  </si>
  <si>
    <t>Basis of Presentation and Significant Accounting Policies (Details) - USD ($)</t>
  </si>
  <si>
    <t>Basis Of Presentation And Significant Accounting Policies Details</t>
  </si>
  <si>
    <t>Common stock issued for services</t>
  </si>
  <si>
    <t>Warrants issued for services, related parties</t>
  </si>
  <si>
    <t>Warrants issued for services</t>
  </si>
  <si>
    <t>Total stock based compensation</t>
  </si>
  <si>
    <t>Basis of Presentation and Significant Accounting Policies (Details Narrative) - USD ($)</t>
  </si>
  <si>
    <t>Basis Of Presentation And Significant Accounting Policies Details Narrative</t>
  </si>
  <si>
    <t>Advertising and promotion expenses</t>
  </si>
  <si>
    <t>Going Concern (Details Narrative) - USD ($)</t>
  </si>
  <si>
    <t>Going Concern Details Narrative</t>
  </si>
  <si>
    <t>Working capital deficit</t>
  </si>
  <si>
    <t>Related Parties (Details Narrative) - USD ($)</t>
  </si>
  <si>
    <t>Related Parties Details Narrative</t>
  </si>
  <si>
    <t>Amount owed to Chairman of the Board of Directors</t>
  </si>
  <si>
    <t>Amount owed to CEO</t>
  </si>
  <si>
    <t>Amount owed to Boards of Directores</t>
  </si>
  <si>
    <t>Fair Value of Financial Instruments (Details) - USD ($)</t>
  </si>
  <si>
    <t>Assets</t>
  </si>
  <si>
    <t>Liabilities</t>
  </si>
  <si>
    <t>Convertible note payable, net of discounts</t>
  </si>
  <si>
    <t>Fair Value, Measurements, Recurring [Member] | Level 1 [Member]</t>
  </si>
  <si>
    <t>Net assets and liabilities</t>
  </si>
  <si>
    <t>Fair Value, Measurements, Recurring [Member] | Level 2 [Member]</t>
  </si>
  <si>
    <t>Fair Value, Measurements, Recurring [Member] | Level 3 [Member]</t>
  </si>
  <si>
    <t>Convertible Notes Payable (Details) - USD ($)</t>
  </si>
  <si>
    <t>Total convertible note payable</t>
  </si>
  <si>
    <t>Less unamortized debt discounts: Discount on beneficial conversion feature</t>
  </si>
  <si>
    <t>Less unamortized debt discounts: Original issue discount</t>
  </si>
  <si>
    <t>Loan origination discounts</t>
  </si>
  <si>
    <t>Convertible note payable</t>
  </si>
  <si>
    <t>Less: current portion</t>
  </si>
  <si>
    <t>Convertible note payable, less current portion</t>
  </si>
  <si>
    <t>On May 27, 2016 Unserured loan [Member]</t>
  </si>
  <si>
    <t>On March 11, 2016 Unsecured loan [Member]</t>
  </si>
  <si>
    <t>On March 07, 2016 Unsecured loan [Member]</t>
  </si>
  <si>
    <t>On February 24, 2016 Unsecured loan [Member]</t>
  </si>
  <si>
    <t>On January 8, 2016 Unsecured loan [Member]</t>
  </si>
  <si>
    <t>On December 28, 2015 Unsecured loan [Member]</t>
  </si>
  <si>
    <t>On December 15, 2015 Unsecured loan [Member]</t>
  </si>
  <si>
    <t>On September 21, 2015 Unsecured loan [Member]</t>
  </si>
  <si>
    <t>On September 2, 2015 Unsecured loan [Member]</t>
  </si>
  <si>
    <t>Convertible Notes Payable (Details 1) - USD ($)</t>
  </si>
  <si>
    <t>Convertible Notes Payable Details 1</t>
  </si>
  <si>
    <t>Interest on convertible notes</t>
  </si>
  <si>
    <t>Interest on related party loans</t>
  </si>
  <si>
    <t>Amortization of beneficial conversion feature</t>
  </si>
  <si>
    <t>Amortization of OID</t>
  </si>
  <si>
    <t>Amortization of loan origination costs</t>
  </si>
  <si>
    <t>Amortization of warrants</t>
  </si>
  <si>
    <t>Total interest expense</t>
  </si>
  <si>
    <t>Convertible Notes Payable (Details 2)</t>
  </si>
  <si>
    <t>Sep. 30, 2016USD ($)$ / shares</t>
  </si>
  <si>
    <t>First Redwood Convertible Note</t>
  </si>
  <si>
    <t>Market price upon origination</t>
  </si>
  <si>
    <t>Conversion price below market</t>
  </si>
  <si>
    <t>BCF discount | $</t>
  </si>
  <si>
    <t>Second Redwood Convertible Note</t>
  </si>
  <si>
    <t>Third Redwood Convertible Note</t>
  </si>
  <si>
    <t>Four Redwood Convertible Note</t>
  </si>
  <si>
    <t>Fifth Redwood Convertible Note</t>
  </si>
  <si>
    <t>Sixth Redwood Convertible Note</t>
  </si>
  <si>
    <t>Convertible Notes Payable (Details Narrative) - USD ($)</t>
  </si>
  <si>
    <t>12 Months Ended</t>
  </si>
  <si>
    <t>Debt amortization</t>
  </si>
  <si>
    <t>Debt discounts</t>
  </si>
  <si>
    <t>Beneficial conversion feature of convertible note</t>
  </si>
  <si>
    <t>Issue Discounts</t>
  </si>
  <si>
    <t>Loan Origination Cost Discounts</t>
  </si>
  <si>
    <t>Redwood Convertible Note</t>
  </si>
  <si>
    <t>Second JMJ Financial Convertible Note</t>
  </si>
  <si>
    <t>Beneficial conversion feature discount of conversion price</t>
  </si>
  <si>
    <t>Beneficial conversion feature discount of market price</t>
  </si>
  <si>
    <t>Beneficial conversion feature discount value</t>
  </si>
  <si>
    <t>Beneficial conversion feature discount date</t>
  </si>
  <si>
    <t>December 15, 2015</t>
  </si>
  <si>
    <t>Vis Vires Group, Inc. Convertible Note</t>
  </si>
  <si>
    <t>September 21, 2015</t>
  </si>
  <si>
    <t>First JMJ Financial Convertible Note</t>
  </si>
  <si>
    <t>September 2, 2015</t>
  </si>
  <si>
    <t>Adar Bays, LLC Convertible Note</t>
  </si>
  <si>
    <t>February 24, 2015</t>
  </si>
  <si>
    <t>LG Capital Funding, LLC Convertible Note [Member]</t>
  </si>
  <si>
    <t>January 30, 2015</t>
  </si>
  <si>
    <t>Typenex Co-Investment, LLC Convertible Note [Member]</t>
  </si>
  <si>
    <t>November 25, 2014</t>
  </si>
  <si>
    <t>Notes Payable, Related Parties (Details) - USD ($)</t>
  </si>
  <si>
    <t>Total notes payable, related parties</t>
  </si>
  <si>
    <t>Notes payable, related parties, less current portion</t>
  </si>
  <si>
    <t>Chief Executive Officer [Member]</t>
  </si>
  <si>
    <t>Chairman, Board of Directors [Member]</t>
  </si>
  <si>
    <t>Director [Member]</t>
  </si>
  <si>
    <t>Notes Payable, Related Parties (Details Narrative) - USD ($)</t>
  </si>
  <si>
    <t>Notes Payable Related Parties Details Narrative</t>
  </si>
  <si>
    <t>Commitments and Contingencies (Details Narrative)</t>
  </si>
  <si>
    <t>Sep. 30, 2016USD ($)</t>
  </si>
  <si>
    <t>Commitments And Contingencies Details Narrative</t>
  </si>
  <si>
    <t>Changes in Stockholder's Equity (Deficit) (Details Narrative) - USD ($)</t>
  </si>
  <si>
    <t>Changes In Stockholders Equity Deficit Details Narrative</t>
  </si>
  <si>
    <t>Amortization on convertible promissory notes</t>
  </si>
  <si>
    <t>Income Taxes (Details) - USD ($)</t>
  </si>
  <si>
    <t>Deferred tax assets:</t>
  </si>
  <si>
    <t>Net operating loss carry forwards</t>
  </si>
  <si>
    <t>Net deferred tax assets before valuation allowance</t>
  </si>
  <si>
    <t>Less: Valuation allowance</t>
  </si>
  <si>
    <t>Net deferred tax assets</t>
  </si>
  <si>
    <t>Income Taxes (Details 1)</t>
  </si>
  <si>
    <t>Income Taxes Details 1</t>
  </si>
  <si>
    <t>Federal and state statutory rate</t>
  </si>
  <si>
    <t>35.00%</t>
  </si>
  <si>
    <t>Change in valuation allowance on deferred tax assets</t>
  </si>
  <si>
    <t>(35.00%)</t>
  </si>
  <si>
    <t>Income Taxes (Details Narrative) - USD ($)</t>
  </si>
  <si>
    <t>Income Taxes Details Narrative</t>
  </si>
  <si>
    <t>Federal net operating losses</t>
  </si>
  <si>
    <t>Federal net operating losses expi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1574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26927427</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8</v>
      </c>
      <c s="2" r="B1" t="s">
        <v>1</v>
      </c>
    </row>
    <row spans="1:2" r="2">
      <c s="2" r="B2" t="s">
        <v>2</v>
      </c>
    </row>
    <row spans="1:2" r="3">
      <c s="3" r="A3" t="s">
        <v>116</v>
      </c>
    </row>
    <row spans="1:2" r="4">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1</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16</v>
      </c>
    </row>
    <row spans="1:2" r="4">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7</v>
      </c>
      <c s="2" r="B1" t="s">
        <v>1</v>
      </c>
    </row>
    <row spans="1:2" r="2">
      <c s="2" r="B2" t="s">
        <v>2</v>
      </c>
    </row>
    <row spans="1:2" r="3">
      <c s="3" r="A3" t="s">
        <v>116</v>
      </c>
    </row>
    <row spans="1:2" r="4">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0</v>
      </c>
      <c s="2" r="B1" t="s">
        <v>1</v>
      </c>
    </row>
    <row spans="1:2" r="2">
      <c s="2" r="B2" t="s">
        <v>2</v>
      </c>
    </row>
    <row spans="1:2" r="3">
      <c s="3" r="A3" t="s">
        <v>116</v>
      </c>
    </row>
    <row spans="1:2" r="4">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16</v>
      </c>
    </row>
    <row spans="1:2" r="4">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16</v>
      </c>
    </row>
    <row spans="1:2" r="4">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9</v>
      </c>
      <c s="2" r="B1" t="s">
        <v>1</v>
      </c>
    </row>
    <row spans="1:2" r="2">
      <c s="2" r="B2" t="s">
        <v>2</v>
      </c>
    </row>
    <row spans="1:2" r="3">
      <c s="3" r="A3" t="s">
        <v>116</v>
      </c>
    </row>
    <row spans="1:2" r="4">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16</v>
      </c>
    </row>
    <row spans="1:2" r="4">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16</v>
      </c>
    </row>
    <row spans="1:2" r="4">
      <c s="4" r="A4" t="s">
        <v>156</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7821</v>
      </c>
      <c s="7" r="C3" t="n">
        <v>35414</v>
      </c>
    </row>
    <row spans="1:3" r="4">
      <c s="4" r="A4" t="s">
        <v>31</v>
      </c>
      <c s="6" r="B4" t="n">
        <v>13045</v>
      </c>
      <c s="6" r="C4" t="n">
        <v>9166</v>
      </c>
    </row>
    <row spans="1:3" r="5">
      <c s="4" r="A5" t="s">
        <v>32</v>
      </c>
      <c s="6" r="B5" t="n">
        <v>40866</v>
      </c>
      <c s="6" r="C5" t="n">
        <v>44580</v>
      </c>
    </row>
    <row spans="1:3" r="6">
      <c s="4" r="A6" t="s">
        <v>33</v>
      </c>
      <c s="6" r="B6" t="n">
        <v>5629</v>
      </c>
      <c s="6" r="C6" t="n">
        <v>3647</v>
      </c>
    </row>
    <row spans="1:3" r="7">
      <c s="4" r="A7" t="s">
        <v>34</v>
      </c>
      <c s="6" r="B7" t="n">
        <v>46495</v>
      </c>
      <c s="6" r="C7" t="n">
        <v>48227</v>
      </c>
    </row>
    <row spans="1:3" r="8">
      <c s="3" r="A8" t="s">
        <v>35</v>
      </c>
    </row>
    <row spans="1:3" r="9">
      <c s="4" r="A9" t="s">
        <v>36</v>
      </c>
      <c s="6" r="B9" t="n">
        <v>210055</v>
      </c>
      <c s="6" r="C9" t="n">
        <v>188265</v>
      </c>
    </row>
    <row spans="1:3" r="10">
      <c s="4" r="A10" t="s">
        <v>37</v>
      </c>
      <c s="6" r="B10" t="n">
        <v>52244</v>
      </c>
      <c s="6" r="C10" t="n">
        <v>54668</v>
      </c>
    </row>
    <row spans="1:3" r="11">
      <c s="4" r="A11" t="s">
        <v>38</v>
      </c>
      <c s="6" r="B11" t="n">
        <v>43330</v>
      </c>
      <c s="6" r="C11" t="n">
        <v>7792</v>
      </c>
    </row>
    <row spans="1:3" r="12">
      <c s="4" r="A12" t="s">
        <v>39</v>
      </c>
      <c s="6" r="B12" t="n">
        <v>2970</v>
      </c>
      <c s="6" r="C12" t="n">
        <v>1170</v>
      </c>
    </row>
    <row spans="1:3" r="13">
      <c s="4" r="A13" t="s">
        <v>40</v>
      </c>
      <c s="6" r="B13" t="n">
        <v>340647</v>
      </c>
      <c s="4" r="C13" t="s">
        <v>41</v>
      </c>
    </row>
    <row spans="1:3" r="14">
      <c s="4" r="A14" t="s">
        <v>42</v>
      </c>
      <c s="6" r="B14" t="n">
        <v>184470</v>
      </c>
      <c s="6" r="C14" t="n">
        <v>42655</v>
      </c>
    </row>
    <row spans="1:3" r="15">
      <c s="4" r="A15" t="s">
        <v>43</v>
      </c>
      <c s="6" r="B15" t="n">
        <v>30000</v>
      </c>
      <c s="6" r="C15" t="n">
        <v>30000</v>
      </c>
    </row>
    <row spans="1:3" r="16">
      <c s="4" r="A16" t="s">
        <v>44</v>
      </c>
      <c s="6" r="B16" t="n">
        <v>863716</v>
      </c>
      <c s="6" r="C16" t="n">
        <v>324550</v>
      </c>
    </row>
    <row spans="1:3" r="17">
      <c s="4" r="A17" t="s">
        <v>45</v>
      </c>
      <c s="6" r="B17" t="n">
        <v>863716</v>
      </c>
      <c s="6" r="C17" t="n">
        <v>324550</v>
      </c>
    </row>
    <row spans="1:3" r="18">
      <c s="4" r="A18" t="s">
        <v>46</v>
      </c>
      <c s="4" r="B18" t="s">
        <v>41</v>
      </c>
      <c s="4" r="C18" t="s">
        <v>41</v>
      </c>
    </row>
    <row spans="1:3" r="19">
      <c s="3" r="A19" t="s">
        <v>47</v>
      </c>
    </row>
    <row spans="1:3" r="20">
      <c s="4" r="A20" t="s">
        <v>48</v>
      </c>
      <c s="6" r="B20" t="n">
        <v>2000</v>
      </c>
      <c s="4" r="C20" t="s">
        <v>41</v>
      </c>
    </row>
    <row spans="1:3" r="21">
      <c s="4" r="A21" t="s">
        <v>49</v>
      </c>
      <c s="6" r="B21" t="n">
        <v>1859</v>
      </c>
      <c s="6" r="C21" t="n">
        <v>823</v>
      </c>
    </row>
    <row spans="1:3" r="22">
      <c s="4" r="A22" t="s">
        <v>50</v>
      </c>
      <c s="6" r="B22" t="n">
        <v>11529099</v>
      </c>
      <c s="6" r="C22" t="n">
        <v>10500651</v>
      </c>
    </row>
    <row spans="1:3" r="23">
      <c s="4" r="A23" t="s">
        <v>51</v>
      </c>
      <c s="6" r="B23" t="n">
        <v>-12350179</v>
      </c>
      <c s="6" r="C23" t="n">
        <v>-10777797</v>
      </c>
    </row>
    <row spans="1:3" r="24">
      <c s="4" r="A24" t="s">
        <v>52</v>
      </c>
      <c s="6" r="B24" t="n">
        <v>-817221</v>
      </c>
      <c s="6" r="C24" t="n">
        <v>-276323</v>
      </c>
    </row>
    <row spans="1:3" r="25">
      <c s="4" r="A25" t="s">
        <v>53</v>
      </c>
      <c s="7" r="B25" t="n">
        <v>46495</v>
      </c>
      <c s="7" r="C25" t="n">
        <v>48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spans="1:2" r="1">
      <c s="1" r="A1" t="s">
        <v>158</v>
      </c>
      <c s="2" r="B1" t="s">
        <v>1</v>
      </c>
    </row>
    <row spans="1:2" r="2">
      <c s="2" r="B2" t="s">
        <v>2</v>
      </c>
    </row>
    <row spans="1:2" r="3">
      <c s="3" r="A3" t="s">
        <v>159</v>
      </c>
    </row>
    <row spans="1:2" r="4">
      <c s="4" r="A4" t="s">
        <v>160</v>
      </c>
      <c s="4" r="B4" t="s">
        <v>161</v>
      </c>
    </row>
    <row spans="1:2" r="5">
      <c s="4" r="A5" t="s">
        <v>162</v>
      </c>
      <c s="4" r="B5" t="s">
        <v>163</v>
      </c>
    </row>
    <row spans="1:2" r="6">
      <c s="4" r="A6" t="s">
        <v>164</v>
      </c>
      <c s="4" r="B6" t="s">
        <v>165</v>
      </c>
    </row>
    <row spans="1:2" r="7">
      <c s="4" r="A7" t="s">
        <v>166</v>
      </c>
      <c s="4" r="B7" t="s">
        <v>167</v>
      </c>
    </row>
    <row spans="1:2" r="8">
      <c s="4" r="A8" t="s">
        <v>128</v>
      </c>
      <c s="4" r="B8" t="s">
        <v>168</v>
      </c>
    </row>
    <row spans="1:2" r="9">
      <c s="4" r="A9" t="s">
        <v>169</v>
      </c>
      <c s="4" r="B9" t="s">
        <v>170</v>
      </c>
    </row>
    <row spans="1:2" r="10">
      <c s="4" r="A10" t="s">
        <v>171</v>
      </c>
      <c s="4" r="B10" t="s">
        <v>172</v>
      </c>
    </row>
    <row spans="1:2" r="11">
      <c s="4" r="A11" t="s">
        <v>173</v>
      </c>
      <c s="4" r="B11" t="s">
        <v>174</v>
      </c>
    </row>
    <row spans="1:2" r="12">
      <c s="4" r="A12" t="s">
        <v>175</v>
      </c>
      <c s="4" r="B12" t="s">
        <v>176</v>
      </c>
    </row>
    <row spans="1:2" r="13">
      <c s="4" r="A13" t="s">
        <v>152</v>
      </c>
      <c s="4" r="B13" t="s">
        <v>177</v>
      </c>
    </row>
    <row spans="1:2" r="14">
      <c s="4" r="A14" t="s">
        <v>178</v>
      </c>
      <c s="4" r="B14" t="s">
        <v>179</v>
      </c>
    </row>
    <row spans="1:2" r="15">
      <c s="4" r="A15" t="s">
        <v>180</v>
      </c>
      <c s="4" r="B1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82</v>
      </c>
      <c s="2" r="B1" t="s">
        <v>1</v>
      </c>
    </row>
    <row spans="1:2" r="2">
      <c s="2" r="B2" t="s">
        <v>2</v>
      </c>
    </row>
    <row spans="1:2" r="3">
      <c s="3" r="A3" t="s">
        <v>183</v>
      </c>
    </row>
    <row spans="1:2" r="4">
      <c s="4" r="A4" t="s">
        <v>171</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5</v>
      </c>
      <c s="2" r="B1" t="s">
        <v>1</v>
      </c>
    </row>
    <row spans="1:2" r="2">
      <c s="2" r="B2" t="s">
        <v>2</v>
      </c>
    </row>
    <row spans="1:2" r="3">
      <c s="3" r="A3" t="s">
        <v>186</v>
      </c>
    </row>
    <row spans="1:2" r="4">
      <c s="4" r="A4" t="s">
        <v>128</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6</v>
      </c>
      <c s="2" r="B1" t="s">
        <v>1</v>
      </c>
    </row>
    <row spans="1:2" r="2">
      <c s="2" r="B2" t="s">
        <v>2</v>
      </c>
    </row>
    <row spans="1:2" r="3">
      <c s="3" r="A3" t="s">
        <v>197</v>
      </c>
    </row>
    <row spans="1:2" r="4">
      <c s="4" r="A4" t="s">
        <v>43</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99</v>
      </c>
      <c s="2" r="B1" t="s">
        <v>1</v>
      </c>
    </row>
    <row spans="1:2" r="2">
      <c s="2" r="B2" t="s">
        <v>2</v>
      </c>
    </row>
    <row spans="1:2" r="3">
      <c s="3" r="A3" t="s">
        <v>200</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05</v>
      </c>
      <c s="2" r="B1" t="s">
        <v>1</v>
      </c>
    </row>
    <row spans="1:3" r="2">
      <c s="2" r="B2" t="s">
        <v>2</v>
      </c>
      <c s="2" r="C2" t="s">
        <v>66</v>
      </c>
    </row>
    <row spans="1:3" r="3">
      <c s="3" r="A3" t="s">
        <v>206</v>
      </c>
    </row>
    <row spans="1:3" r="4">
      <c s="4" r="A4" t="s">
        <v>207</v>
      </c>
      <c s="7" r="B4" t="n">
        <v>58800</v>
      </c>
      <c s="4" r="C4" t="s">
        <v>41</v>
      </c>
    </row>
    <row spans="1:3" r="5">
      <c s="4" r="A5" t="s">
        <v>208</v>
      </c>
      <c s="6" r="B5" t="n">
        <v>19595</v>
      </c>
      <c s="6" r="C5" t="n">
        <v>287264</v>
      </c>
    </row>
    <row spans="1:3" r="6">
      <c s="4" r="A6" t="s">
        <v>209</v>
      </c>
      <c s="6" r="B6" t="n">
        <v>16032</v>
      </c>
      <c s="6" r="C6" t="n">
        <v>1523103</v>
      </c>
    </row>
    <row spans="1:3" r="7">
      <c s="4" r="A7" t="s">
        <v>210</v>
      </c>
      <c s="7" r="B7" t="n">
        <v>94427</v>
      </c>
      <c s="7" r="C7" t="n">
        <v>18103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1</v>
      </c>
      <c s="2" r="B1" t="s">
        <v>1</v>
      </c>
    </row>
    <row spans="1:3" r="2">
      <c s="2" r="B2" t="s">
        <v>2</v>
      </c>
      <c s="2" r="C2" t="s">
        <v>66</v>
      </c>
    </row>
    <row spans="1:3" r="3">
      <c s="3" r="A3" t="s">
        <v>212</v>
      </c>
    </row>
    <row spans="1:3" r="4">
      <c s="4" r="A4" t="s">
        <v>213</v>
      </c>
      <c s="7" r="B4" t="n">
        <v>67216</v>
      </c>
      <c s="7" r="C4" t="n">
        <v>408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14</v>
      </c>
      <c s="2" r="B1" t="s">
        <v>2</v>
      </c>
      <c s="2" r="C1" t="s">
        <v>28</v>
      </c>
    </row>
    <row spans="1:3" r="2">
      <c s="3" r="A2" t="s">
        <v>215</v>
      </c>
    </row>
    <row spans="1:3" r="3">
      <c s="4" r="A3" t="s">
        <v>51</v>
      </c>
      <c s="7" r="B3" t="n">
        <v>-12350179</v>
      </c>
      <c s="7" r="C3" t="n">
        <v>-10777797</v>
      </c>
    </row>
    <row spans="1:3" r="4">
      <c s="4" r="A4" t="s">
        <v>216</v>
      </c>
      <c s="7" r="B4" t="n">
        <v>-8228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17</v>
      </c>
      <c s="2" r="B1" t="s">
        <v>2</v>
      </c>
      <c s="2" r="C1" t="s">
        <v>28</v>
      </c>
    </row>
    <row spans="1:3" r="2">
      <c s="3" r="A2" t="s">
        <v>218</v>
      </c>
    </row>
    <row spans="1:3" r="3">
      <c s="4" r="A3" t="s">
        <v>219</v>
      </c>
      <c s="7" r="B3" t="n">
        <v>47091</v>
      </c>
      <c s="7" r="C3" t="n">
        <v>37486</v>
      </c>
    </row>
    <row spans="1:3" r="4">
      <c s="4" r="A4" t="s">
        <v>220</v>
      </c>
      <c s="6" r="B4" t="n">
        <v>0</v>
      </c>
      <c s="6" r="C4" t="n">
        <v>3265</v>
      </c>
    </row>
    <row spans="1:3" r="5">
      <c s="4" r="A5" t="s">
        <v>221</v>
      </c>
      <c s="7" r="B5" t="n">
        <v>5153</v>
      </c>
      <c s="7" r="C5" t="n">
        <v>139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4</v>
      </c>
      <c s="2" r="B1" t="s">
        <v>2</v>
      </c>
      <c s="2" r="C1" t="s">
        <v>28</v>
      </c>
    </row>
    <row spans="1:3" r="2">
      <c s="3" r="A2" t="s">
        <v>35</v>
      </c>
    </row>
    <row spans="1:3" r="3">
      <c s="4" r="A3" t="s">
        <v>55</v>
      </c>
      <c s="7" r="B3" t="n">
        <v>45450</v>
      </c>
      <c s="7" r="C3" t="n">
        <v>245345</v>
      </c>
    </row>
    <row spans="1:3" r="4">
      <c s="3" r="A4" t="s">
        <v>47</v>
      </c>
    </row>
    <row spans="1:3" r="5">
      <c s="4" r="A5" t="s">
        <v>56</v>
      </c>
      <c s="8" r="B5" t="n">
        <v>0.001</v>
      </c>
      <c s="8" r="C5" t="n">
        <v>0.001</v>
      </c>
    </row>
    <row spans="1:3" r="6">
      <c s="4" r="A6" t="s">
        <v>57</v>
      </c>
      <c s="6" r="B6" t="n">
        <v>10000000</v>
      </c>
      <c s="6" r="C6" t="n">
        <v>10000000</v>
      </c>
    </row>
    <row spans="1:3" r="7">
      <c s="4" r="A7" t="s">
        <v>58</v>
      </c>
      <c s="6" r="B7" t="n">
        <v>2000000</v>
      </c>
      <c s="6" r="C7" t="n">
        <v>0</v>
      </c>
    </row>
    <row spans="1:3" r="8">
      <c s="4" r="A8" t="s">
        <v>59</v>
      </c>
      <c s="6" r="B8" t="n">
        <v>2000000</v>
      </c>
      <c s="6" r="C8" t="n">
        <v>0</v>
      </c>
    </row>
    <row spans="1:3" r="9">
      <c s="4" r="A9" t="s">
        <v>60</v>
      </c>
      <c s="9" r="B9" t="n">
        <v>1e-05</v>
      </c>
      <c s="9" r="C9" t="n">
        <v>1e-05</v>
      </c>
    </row>
    <row spans="1:3" r="10">
      <c s="4" r="A10" t="s">
        <v>61</v>
      </c>
      <c s="6" r="B10" t="n">
        <v>1000000000</v>
      </c>
      <c s="6" r="C10" t="n">
        <v>1000000000</v>
      </c>
    </row>
    <row spans="1:3" r="11">
      <c s="4" r="A11" t="s">
        <v>62</v>
      </c>
      <c s="6" r="B11" t="n">
        <v>185858819</v>
      </c>
      <c s="6" r="C11" t="n">
        <v>82331062</v>
      </c>
    </row>
    <row spans="1:3" r="12">
      <c s="4" r="A12" t="s">
        <v>63</v>
      </c>
      <c s="6" r="B12" t="n">
        <v>185858819</v>
      </c>
      <c s="6" r="C12" t="n">
        <v>823310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222</v>
      </c>
      <c s="2" r="B1" t="s">
        <v>2</v>
      </c>
      <c s="2" r="C1" t="s">
        <v>28</v>
      </c>
      <c s="2" r="D1" t="s">
        <v>66</v>
      </c>
    </row>
    <row spans="1:4" r="2">
      <c s="3" r="A2" t="s">
        <v>223</v>
      </c>
    </row>
    <row spans="1:4" r="3">
      <c s="4" r="A3" t="s">
        <v>30</v>
      </c>
      <c s="7" r="B3" t="n">
        <v>27821</v>
      </c>
      <c s="7" r="C3" t="n">
        <v>35414</v>
      </c>
      <c s="7" r="D3" t="n">
        <v>73393</v>
      </c>
    </row>
    <row spans="1:4" r="4">
      <c s="3" r="A4" t="s">
        <v>224</v>
      </c>
    </row>
    <row spans="1:4" r="5">
      <c s="4" r="A5" t="s">
        <v>225</v>
      </c>
      <c s="6" r="B5" t="n">
        <v>184470</v>
      </c>
      <c s="6" r="C5" t="n">
        <v>42655</v>
      </c>
    </row>
    <row spans="1:4" r="6">
      <c s="4" r="A6" t="s">
        <v>43</v>
      </c>
      <c s="4" r="B6" t="s">
        <v>41</v>
      </c>
      <c s="4" r="C6" t="s">
        <v>41</v>
      </c>
    </row>
    <row spans="1:4" r="7">
      <c s="4" r="A7" t="s">
        <v>226</v>
      </c>
    </row>
    <row spans="1:4" r="8">
      <c s="3" r="A8" t="s">
        <v>223</v>
      </c>
    </row>
    <row spans="1:4" r="9">
      <c s="4" r="A9" t="s">
        <v>30</v>
      </c>
      <c s="6" r="B9" t="n">
        <v>27821</v>
      </c>
      <c s="6" r="C9" t="n">
        <v>35414</v>
      </c>
    </row>
    <row spans="1:4" r="10">
      <c s="4" r="A10" t="s">
        <v>34</v>
      </c>
      <c s="6" r="B10" t="n">
        <v>27821</v>
      </c>
      <c s="6" r="C10" t="n">
        <v>35414</v>
      </c>
    </row>
    <row spans="1:4" r="11">
      <c s="3" r="A11" t="s">
        <v>224</v>
      </c>
    </row>
    <row spans="1:4" r="12">
      <c s="4" r="A12" t="s">
        <v>225</v>
      </c>
      <c s="4" r="B12" t="s">
        <v>41</v>
      </c>
      <c s="4" r="C12" t="s">
        <v>41</v>
      </c>
    </row>
    <row spans="1:4" r="13">
      <c s="4" r="A13" t="s">
        <v>43</v>
      </c>
      <c s="4" r="B13" t="s">
        <v>41</v>
      </c>
      <c s="4" r="C13" t="s">
        <v>41</v>
      </c>
    </row>
    <row spans="1:4" r="14">
      <c s="4" r="A14" t="s">
        <v>45</v>
      </c>
      <c s="4" r="B14" t="s">
        <v>41</v>
      </c>
      <c s="4" r="C14" t="s">
        <v>41</v>
      </c>
    </row>
    <row spans="1:4" r="15">
      <c s="4" r="A15" t="s">
        <v>227</v>
      </c>
      <c s="6" r="B15" t="n">
        <v>27821</v>
      </c>
      <c s="6" r="C15" t="n">
        <v>35414</v>
      </c>
    </row>
    <row spans="1:4" r="16">
      <c s="4" r="A16" t="s">
        <v>228</v>
      </c>
    </row>
    <row spans="1:4" r="17">
      <c s="3" r="A17" t="s">
        <v>223</v>
      </c>
    </row>
    <row spans="1:4" r="18">
      <c s="4" r="A18" t="s">
        <v>30</v>
      </c>
      <c s="4" r="B18" t="s">
        <v>41</v>
      </c>
      <c s="4" r="C18" t="s">
        <v>41</v>
      </c>
    </row>
    <row spans="1:4" r="19">
      <c s="4" r="A19" t="s">
        <v>34</v>
      </c>
      <c s="4" r="B19" t="s">
        <v>41</v>
      </c>
      <c s="4" r="C19" t="s">
        <v>41</v>
      </c>
    </row>
    <row spans="1:4" r="20">
      <c s="3" r="A20" t="s">
        <v>224</v>
      </c>
    </row>
    <row spans="1:4" r="21">
      <c s="4" r="A21" t="s">
        <v>225</v>
      </c>
      <c s="6" r="B21" t="n">
        <v>184470</v>
      </c>
      <c s="6" r="C21" t="n">
        <v>42655</v>
      </c>
    </row>
    <row spans="1:4" r="22">
      <c s="4" r="A22" t="s">
        <v>43</v>
      </c>
      <c s="6" r="B22" t="n">
        <v>30000</v>
      </c>
      <c s="6" r="C22" t="n">
        <v>30000</v>
      </c>
    </row>
    <row spans="1:4" r="23">
      <c s="4" r="A23" t="s">
        <v>45</v>
      </c>
      <c s="6" r="B23" t="n">
        <v>214470</v>
      </c>
      <c s="6" r="C23" t="n">
        <v>72655</v>
      </c>
    </row>
    <row spans="1:4" r="24">
      <c s="4" r="A24" t="s">
        <v>227</v>
      </c>
      <c s="6" r="B24" t="n">
        <v>-214470</v>
      </c>
      <c s="6" r="C24" t="n">
        <v>-72655</v>
      </c>
    </row>
    <row spans="1:4" r="25">
      <c s="4" r="A25" t="s">
        <v>229</v>
      </c>
    </row>
    <row spans="1:4" r="26">
      <c s="3" r="A26" t="s">
        <v>223</v>
      </c>
    </row>
    <row spans="1:4" r="27">
      <c s="4" r="A27" t="s">
        <v>30</v>
      </c>
      <c s="4" r="B27" t="s">
        <v>41</v>
      </c>
      <c s="4" r="C27" t="s">
        <v>41</v>
      </c>
    </row>
    <row spans="1:4" r="28">
      <c s="4" r="A28" t="s">
        <v>34</v>
      </c>
      <c s="4" r="B28" t="s">
        <v>41</v>
      </c>
      <c s="4" r="C28" t="s">
        <v>41</v>
      </c>
    </row>
    <row spans="1:4" r="29">
      <c s="3" r="A29" t="s">
        <v>224</v>
      </c>
    </row>
    <row spans="1:4" r="30">
      <c s="4" r="A30" t="s">
        <v>225</v>
      </c>
      <c s="4" r="B30" t="s">
        <v>41</v>
      </c>
      <c s="4" r="C30" t="s">
        <v>41</v>
      </c>
    </row>
    <row spans="1:4" r="31">
      <c s="4" r="A31" t="s">
        <v>43</v>
      </c>
      <c s="4" r="B31" t="s">
        <v>41</v>
      </c>
      <c s="4" r="C31" t="s">
        <v>41</v>
      </c>
    </row>
    <row spans="1:4" r="32">
      <c s="4" r="A32" t="s">
        <v>45</v>
      </c>
      <c s="4" r="B32" t="s">
        <v>41</v>
      </c>
      <c s="4" r="C32" t="s">
        <v>41</v>
      </c>
    </row>
    <row spans="1:4" r="33">
      <c s="4" r="A33" t="s">
        <v>227</v>
      </c>
      <c s="4" r="B33" t="s">
        <v>41</v>
      </c>
      <c s="4" r="C33" t="s">
        <v>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30</v>
      </c>
      <c s="2" r="B1" t="s">
        <v>2</v>
      </c>
      <c s="2" r="C1" t="s">
        <v>28</v>
      </c>
    </row>
    <row spans="1:3" r="2">
      <c s="4" r="A2" t="s">
        <v>231</v>
      </c>
      <c s="7" r="B2" t="n">
        <v>229920</v>
      </c>
      <c s="7" r="C2" t="n">
        <v>288000</v>
      </c>
    </row>
    <row spans="1:3" r="3">
      <c s="4" r="A3" t="s">
        <v>232</v>
      </c>
      <c s="6" r="B3" t="n">
        <v>36964</v>
      </c>
      <c s="6" r="C3" t="n">
        <v>210230</v>
      </c>
    </row>
    <row spans="1:3" r="4">
      <c s="4" r="A4" t="s">
        <v>233</v>
      </c>
      <c s="6" r="B4" t="n">
        <v>2770</v>
      </c>
      <c s="6" r="C4" t="n">
        <v>13164</v>
      </c>
    </row>
    <row spans="1:3" r="5">
      <c s="4" r="A5" t="s">
        <v>234</v>
      </c>
      <c s="6" r="B5" t="n">
        <v>5716</v>
      </c>
      <c s="6" r="C5" t="n">
        <v>21951</v>
      </c>
    </row>
    <row spans="1:3" r="6">
      <c s="4" r="A6" t="s">
        <v>235</v>
      </c>
      <c s="6" r="B6" t="n">
        <v>184470</v>
      </c>
      <c s="6" r="C6" t="n">
        <v>42655</v>
      </c>
    </row>
    <row spans="1:3" r="7">
      <c s="4" r="A7" t="s">
        <v>236</v>
      </c>
      <c s="6" r="B7" t="n">
        <v>184470</v>
      </c>
      <c s="6" r="C7" t="n">
        <v>42655</v>
      </c>
    </row>
    <row spans="1:3" r="8">
      <c s="4" r="A8" t="s">
        <v>237</v>
      </c>
      <c s="4" r="B8" t="s">
        <v>41</v>
      </c>
      <c s="4" r="C8" t="s">
        <v>41</v>
      </c>
    </row>
    <row spans="1:3" r="9">
      <c s="4" r="A9" t="s">
        <v>238</v>
      </c>
    </row>
    <row spans="1:3" r="10">
      <c s="4" r="A10" t="s">
        <v>231</v>
      </c>
      <c s="6" r="B10" t="n">
        <v>6620</v>
      </c>
      <c s="4" r="C10" t="s">
        <v>41</v>
      </c>
    </row>
    <row spans="1:3" r="11">
      <c s="4" r="A11" t="s">
        <v>239</v>
      </c>
    </row>
    <row spans="1:3" r="12">
      <c s="4" r="A12" t="s">
        <v>231</v>
      </c>
      <c s="6" r="B12" t="n">
        <v>105000</v>
      </c>
      <c s="4" r="C12" t="s">
        <v>41</v>
      </c>
    </row>
    <row spans="1:3" r="13">
      <c s="4" r="A13" t="s">
        <v>240</v>
      </c>
    </row>
    <row spans="1:3" r="14">
      <c s="4" r="A14" t="s">
        <v>231</v>
      </c>
      <c s="6" r="B14" t="n">
        <v>78750</v>
      </c>
      <c s="4" r="C14" t="s">
        <v>41</v>
      </c>
    </row>
    <row spans="1:3" r="15">
      <c s="4" r="A15" t="s">
        <v>241</v>
      </c>
    </row>
    <row spans="1:3" r="16">
      <c s="4" r="A16" t="s">
        <v>231</v>
      </c>
      <c s="6" r="B16" t="n">
        <v>39550</v>
      </c>
      <c s="4" r="C16" t="s">
        <v>41</v>
      </c>
    </row>
    <row spans="1:3" r="17">
      <c s="4" r="A17" t="s">
        <v>242</v>
      </c>
    </row>
    <row spans="1:3" r="18">
      <c s="4" r="A18" t="s">
        <v>231</v>
      </c>
      <c s="4" r="B18" t="s">
        <v>41</v>
      </c>
      <c s="4" r="C18" t="s">
        <v>41</v>
      </c>
    </row>
    <row spans="1:3" r="19">
      <c s="4" r="A19" t="s">
        <v>243</v>
      </c>
    </row>
    <row spans="1:3" r="20">
      <c s="4" r="A20" t="s">
        <v>231</v>
      </c>
      <c s="4" r="B20" t="s">
        <v>41</v>
      </c>
      <c s="6" r="C20" t="n">
        <v>157500</v>
      </c>
    </row>
    <row spans="1:3" r="21">
      <c s="4" r="A21" t="s">
        <v>244</v>
      </c>
    </row>
    <row spans="1:3" r="22">
      <c s="4" r="A22" t="s">
        <v>231</v>
      </c>
      <c s="4" r="B22" t="s">
        <v>41</v>
      </c>
      <c s="6" r="C22" t="n">
        <v>27500</v>
      </c>
    </row>
    <row spans="1:3" r="23">
      <c s="4" r="A23" t="s">
        <v>245</v>
      </c>
    </row>
    <row spans="1:3" r="24">
      <c s="4" r="A24" t="s">
        <v>231</v>
      </c>
      <c s="4" r="B24" t="s">
        <v>41</v>
      </c>
      <c s="6" r="C24" t="n">
        <v>48000</v>
      </c>
    </row>
    <row spans="1:3" r="25">
      <c s="4" r="A25" t="s">
        <v>246</v>
      </c>
    </row>
    <row spans="1:3" r="26">
      <c s="4" r="A26" t="s">
        <v>231</v>
      </c>
      <c s="4" r="B26" t="s">
        <v>41</v>
      </c>
      <c s="7" r="C26" t="n">
        <v>5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47</v>
      </c>
      <c s="2" r="B1" t="s">
        <v>1</v>
      </c>
    </row>
    <row spans="1:3" r="2">
      <c s="2" r="B2" t="s">
        <v>2</v>
      </c>
      <c s="2" r="C2" t="s">
        <v>66</v>
      </c>
    </row>
    <row spans="1:3" r="3">
      <c s="3" r="A3" t="s">
        <v>248</v>
      </c>
    </row>
    <row spans="1:3" r="4">
      <c s="4" r="A4" t="s">
        <v>249</v>
      </c>
      <c s="7" r="B4" t="n">
        <v>43159</v>
      </c>
      <c s="7" r="C4" t="n">
        <v>12194</v>
      </c>
    </row>
    <row spans="1:3" r="5">
      <c s="4" r="A5" t="s">
        <v>250</v>
      </c>
      <c s="6" r="B5" t="n">
        <v>1800</v>
      </c>
      <c s="4" r="C5" t="s">
        <v>41</v>
      </c>
    </row>
    <row spans="1:3" r="6">
      <c s="4" r="A6" t="s">
        <v>251</v>
      </c>
      <c s="6" r="B6" t="n">
        <v>537486</v>
      </c>
      <c s="6" r="C6" t="n">
        <v>74988</v>
      </c>
    </row>
    <row spans="1:3" r="7">
      <c s="4" r="A7" t="s">
        <v>252</v>
      </c>
      <c s="6" r="B7" t="n">
        <v>34144</v>
      </c>
      <c s="6" r="C7" t="n">
        <v>11243</v>
      </c>
    </row>
    <row spans="1:3" r="8">
      <c s="4" r="A8" t="s">
        <v>253</v>
      </c>
      <c s="6" r="B8" t="n">
        <v>73735</v>
      </c>
      <c s="6" r="C8" t="n">
        <v>7688</v>
      </c>
    </row>
    <row spans="1:3" r="9">
      <c s="4" r="A9" t="s">
        <v>254</v>
      </c>
      <c s="4" r="B9" t="s">
        <v>41</v>
      </c>
      <c s="6" r="C9" t="n">
        <v>32973</v>
      </c>
    </row>
    <row spans="1:3" r="10">
      <c s="4" r="A10" t="s">
        <v>255</v>
      </c>
      <c s="7" r="B10" t="n">
        <v>690324</v>
      </c>
      <c s="7" r="C10" t="n">
        <v>1390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8"/>
    <col customWidth="1" max="2" min="2" width="31"/>
  </cols>
  <sheetData>
    <row spans="1:2" r="1">
      <c s="1" r="A1" t="s">
        <v>256</v>
      </c>
      <c s="2" r="B1" t="s">
        <v>257</v>
      </c>
    </row>
    <row spans="1:2" r="2">
      <c s="4" r="A2" t="s">
        <v>258</v>
      </c>
    </row>
    <row spans="1:2" r="3">
      <c s="4" r="A3" t="s">
        <v>259</v>
      </c>
      <c s="9" r="B3" t="n">
        <v>0.0435</v>
      </c>
    </row>
    <row spans="1:2" r="4">
      <c s="4" r="A4" t="s">
        <v>260</v>
      </c>
      <c s="9" r="B4" t="n">
        <v>0.0381</v>
      </c>
    </row>
    <row spans="1:2" r="5">
      <c s="4" r="A5" t="s">
        <v>261</v>
      </c>
      <c s="7" r="B5" t="n">
        <v>130000</v>
      </c>
    </row>
    <row spans="1:2" r="6">
      <c s="4" r="A6" t="s">
        <v>262</v>
      </c>
    </row>
    <row spans="1:2" r="7">
      <c s="4" r="A7" t="s">
        <v>259</v>
      </c>
      <c s="9" r="B7" t="n">
        <v>0.03</v>
      </c>
    </row>
    <row spans="1:2" r="8">
      <c s="4" r="A8" t="s">
        <v>260</v>
      </c>
      <c s="9" r="B8" t="n">
        <v>0.0144</v>
      </c>
    </row>
    <row spans="1:2" r="9">
      <c s="4" r="A9" t="s">
        <v>261</v>
      </c>
      <c s="7" r="B9" t="n">
        <v>99231</v>
      </c>
    </row>
    <row spans="1:2" r="10">
      <c s="4" r="A10" t="s">
        <v>263</v>
      </c>
    </row>
    <row spans="1:2" r="11">
      <c s="4" r="A11" t="s">
        <v>259</v>
      </c>
      <c s="9" r="B11" t="n">
        <v>0.0275</v>
      </c>
    </row>
    <row spans="1:2" r="12">
      <c s="4" r="A12" t="s">
        <v>260</v>
      </c>
      <c s="9" r="B12" t="n">
        <v>0.01904</v>
      </c>
    </row>
    <row spans="1:2" r="13">
      <c s="4" r="A13" t="s">
        <v>261</v>
      </c>
      <c s="7" r="B13" t="n">
        <v>67500</v>
      </c>
    </row>
    <row spans="1:2" r="14">
      <c s="4" r="A14" t="s">
        <v>264</v>
      </c>
    </row>
    <row spans="1:2" r="15">
      <c s="4" r="A15" t="s">
        <v>259</v>
      </c>
      <c s="9" r="B15" t="n">
        <v>0.0197</v>
      </c>
    </row>
    <row spans="1:2" r="16">
      <c s="4" r="A16" t="s">
        <v>260</v>
      </c>
      <c s="9" r="B16" t="n">
        <v>0.008959999999999999</v>
      </c>
    </row>
    <row spans="1:2" r="17">
      <c s="4" r="A17" t="s">
        <v>261</v>
      </c>
      <c s="7" r="B17" t="n">
        <v>56313</v>
      </c>
    </row>
    <row spans="1:2" r="18">
      <c s="4" r="A18" t="s">
        <v>265</v>
      </c>
    </row>
    <row spans="1:2" r="19">
      <c s="4" r="A19" t="s">
        <v>259</v>
      </c>
      <c s="9" r="B19" t="n">
        <v>0.016</v>
      </c>
    </row>
    <row spans="1:2" r="20">
      <c s="4" r="A20" t="s">
        <v>260</v>
      </c>
      <c s="9" r="B20" t="n">
        <v>0.0058</v>
      </c>
    </row>
    <row spans="1:2" r="21">
      <c s="4" r="A21" t="s">
        <v>261</v>
      </c>
      <c s="7" r="B21" t="n">
        <v>51176</v>
      </c>
    </row>
    <row spans="1:2" r="22">
      <c s="4" r="A22" t="s">
        <v>266</v>
      </c>
    </row>
    <row spans="1:2" r="23">
      <c s="4" r="A23" t="s">
        <v>259</v>
      </c>
      <c s="9" r="B23" t="n">
        <v>0.024</v>
      </c>
    </row>
    <row spans="1:2" r="24">
      <c s="4" r="A24" t="s">
        <v>260</v>
      </c>
      <c s="9" r="B24" t="n">
        <v>0.00624</v>
      </c>
    </row>
    <row spans="1:2" r="25">
      <c s="4" r="A25" t="s">
        <v>261</v>
      </c>
      <c s="7" r="B25" t="n">
        <v>9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9"/>
    <col customWidth="1" max="3" min="3" width="14"/>
    <col customWidth="1" max="4" min="4" width="16"/>
  </cols>
  <sheetData>
    <row spans="1:4" r="1">
      <c s="1" r="A1" t="s">
        <v>267</v>
      </c>
      <c s="2" r="B1" t="s">
        <v>1</v>
      </c>
      <c s="2" r="D1" t="s">
        <v>268</v>
      </c>
    </row>
    <row spans="1:4" r="2">
      <c s="2" r="B2" t="s">
        <v>2</v>
      </c>
      <c s="2" r="C2" t="s">
        <v>66</v>
      </c>
      <c s="2" r="D2" t="s">
        <v>28</v>
      </c>
    </row>
    <row spans="1:4" r="3">
      <c s="4" r="A3" t="s">
        <v>269</v>
      </c>
      <c s="7" r="B3" t="n">
        <v>645365</v>
      </c>
      <c s="7" r="C3" t="n">
        <v>119204</v>
      </c>
    </row>
    <row spans="1:4" r="4">
      <c s="4" r="A4" t="s">
        <v>270</v>
      </c>
      <c s="6" r="B4" t="n">
        <v>445470</v>
      </c>
      <c s="7" r="D4" t="n">
        <v>346798</v>
      </c>
    </row>
    <row spans="1:4" r="5">
      <c s="4" r="A5" t="s">
        <v>271</v>
      </c>
      <c s="6" r="B5" t="n">
        <v>364220</v>
      </c>
      <c s="6" r="D5" t="n">
        <v>297011</v>
      </c>
    </row>
    <row spans="1:4" r="6">
      <c s="4" r="A6" t="s">
        <v>272</v>
      </c>
      <c s="6" r="B6" t="n">
        <v>23750</v>
      </c>
      <c s="6" r="D6" t="n">
        <v>21037</v>
      </c>
    </row>
    <row spans="1:4" r="7">
      <c s="4" r="A7" t="s">
        <v>273</v>
      </c>
      <c s="6" r="B7" t="n">
        <v>57500</v>
      </c>
      <c s="7" r="D7" t="n">
        <v>28750</v>
      </c>
    </row>
    <row spans="1:4" r="8">
      <c s="4" r="A8" t="s">
        <v>274</v>
      </c>
    </row>
    <row spans="1:4" r="9">
      <c s="4" r="A9" t="s">
        <v>269</v>
      </c>
      <c s="6" r="B9" t="n">
        <v>455838</v>
      </c>
      <c s="6" r="C9" t="n">
        <v>0</v>
      </c>
    </row>
    <row spans="1:4" r="10">
      <c s="4" r="A10" t="s">
        <v>275</v>
      </c>
    </row>
    <row spans="1:4" r="11">
      <c s="4" r="A11" t="s">
        <v>269</v>
      </c>
      <c s="7" r="B11" t="n">
        <v>23904</v>
      </c>
      <c s="6" r="C11" t="n">
        <v>0</v>
      </c>
    </row>
    <row spans="1:4" r="12">
      <c s="4" r="A12" t="s">
        <v>276</v>
      </c>
      <c s="9" r="B12" t="n">
        <v>0.03262</v>
      </c>
    </row>
    <row spans="1:4" r="13">
      <c s="4" r="A13" t="s">
        <v>277</v>
      </c>
      <c s="8" r="B13" t="n">
        <v>0.034</v>
      </c>
    </row>
    <row spans="1:4" r="14">
      <c s="4" r="A14" t="s">
        <v>278</v>
      </c>
      <c s="7" r="B14" t="n">
        <v>25000</v>
      </c>
    </row>
    <row spans="1:4" r="15">
      <c s="4" r="A15" t="s">
        <v>279</v>
      </c>
      <c s="4" r="B15" t="s">
        <v>280</v>
      </c>
    </row>
    <row spans="1:4" r="16">
      <c s="4" r="A16" t="s">
        <v>281</v>
      </c>
    </row>
    <row spans="1:4" r="17">
      <c s="4" r="A17" t="s">
        <v>269</v>
      </c>
      <c s="7" r="B17" t="n">
        <v>24183</v>
      </c>
      <c s="6" r="C17" t="n">
        <v>1360</v>
      </c>
    </row>
    <row spans="1:4" r="18">
      <c s="4" r="A18" t="s">
        <v>276</v>
      </c>
      <c s="9" r="B18" t="n">
        <v>0.00747</v>
      </c>
    </row>
    <row spans="1:4" r="19">
      <c s="4" r="A19" t="s">
        <v>277</v>
      </c>
      <c s="8" r="B19" t="n">
        <v>0.016</v>
      </c>
    </row>
    <row spans="1:4" r="20">
      <c s="4" r="A20" t="s">
        <v>278</v>
      </c>
      <c s="7" r="B20" t="n">
        <v>39448</v>
      </c>
    </row>
    <row spans="1:4" r="21">
      <c s="4" r="A21" t="s">
        <v>279</v>
      </c>
      <c s="4" r="B21" t="s">
        <v>282</v>
      </c>
    </row>
    <row spans="1:4" r="22">
      <c s="4" r="A22" t="s">
        <v>283</v>
      </c>
    </row>
    <row spans="1:4" r="23">
      <c s="4" r="A23" t="s">
        <v>269</v>
      </c>
      <c s="7" r="B23" t="n">
        <v>33561</v>
      </c>
      <c s="6" r="C23" t="n">
        <v>3836</v>
      </c>
    </row>
    <row spans="1:4" r="24">
      <c s="4" r="A24" t="s">
        <v>276</v>
      </c>
      <c s="11" r="B24" t="n">
        <v>0.0194</v>
      </c>
    </row>
    <row spans="1:4" r="25">
      <c s="4" r="A25" t="s">
        <v>277</v>
      </c>
      <c s="8" r="B25" t="n">
        <v>0.032</v>
      </c>
    </row>
    <row spans="1:4" r="26">
      <c s="4" r="A26" t="s">
        <v>278</v>
      </c>
      <c s="7" r="B26" t="n">
        <v>50000</v>
      </c>
    </row>
    <row spans="1:4" r="27">
      <c s="4" r="A27" t="s">
        <v>279</v>
      </c>
      <c s="4" r="B27" t="s">
        <v>284</v>
      </c>
    </row>
    <row spans="1:4" r="28">
      <c s="4" r="A28" t="s">
        <v>285</v>
      </c>
    </row>
    <row spans="1:4" r="29">
      <c s="4" r="A29" t="s">
        <v>269</v>
      </c>
      <c s="7" r="B29" t="n">
        <v>0</v>
      </c>
      <c s="6" r="C29" t="n">
        <v>13501</v>
      </c>
    </row>
    <row spans="1:4" r="30">
      <c s="4" r="A30" t="s">
        <v>276</v>
      </c>
      <c s="11" r="B30" t="n">
        <v>0.0473</v>
      </c>
    </row>
    <row spans="1:4" r="31">
      <c s="4" r="A31" t="s">
        <v>277</v>
      </c>
      <c s="10" r="B31" t="n">
        <v>0.14</v>
      </c>
    </row>
    <row spans="1:4" r="32">
      <c s="4" r="A32" t="s">
        <v>278</v>
      </c>
      <c s="7" r="B32" t="n">
        <v>20420</v>
      </c>
    </row>
    <row spans="1:4" r="33">
      <c s="4" r="A33" t="s">
        <v>279</v>
      </c>
      <c s="4" r="B33" t="s">
        <v>286</v>
      </c>
    </row>
    <row spans="1:4" r="34">
      <c s="4" r="A34" t="s">
        <v>287</v>
      </c>
    </row>
    <row spans="1:4" r="35">
      <c s="4" r="A35" t="s">
        <v>269</v>
      </c>
      <c s="7" r="B35" t="n">
        <v>0</v>
      </c>
      <c s="6" r="C35" t="n">
        <v>24154</v>
      </c>
    </row>
    <row spans="1:4" r="36">
      <c s="4" r="A36" t="s">
        <v>276</v>
      </c>
      <c s="8" r="B36" t="n">
        <v>0.042</v>
      </c>
    </row>
    <row spans="1:4" r="37">
      <c s="4" r="A37" t="s">
        <v>277</v>
      </c>
      <c s="10" r="B37" t="n">
        <v>0.14</v>
      </c>
    </row>
    <row spans="1:4" r="38">
      <c s="4" r="A38" t="s">
        <v>278</v>
      </c>
      <c s="7" r="B38" t="n">
        <v>32143</v>
      </c>
    </row>
    <row spans="1:4" r="39">
      <c s="4" r="A39" t="s">
        <v>279</v>
      </c>
      <c s="4" r="B39" t="s">
        <v>288</v>
      </c>
    </row>
    <row spans="1:4" r="40">
      <c s="4" r="A40" t="s">
        <v>289</v>
      </c>
    </row>
    <row spans="1:4" r="41">
      <c s="4" r="A41" t="s">
        <v>269</v>
      </c>
      <c s="7" r="B41" t="n">
        <v>0</v>
      </c>
      <c s="7" r="C41" t="n">
        <v>32137</v>
      </c>
    </row>
    <row spans="1:4" r="42">
      <c s="4" r="A42" t="s">
        <v>276</v>
      </c>
      <c s="11" r="B42" t="n">
        <v>0.1019</v>
      </c>
    </row>
    <row spans="1:4" r="43">
      <c s="4" r="A43" t="s">
        <v>277</v>
      </c>
      <c s="8" r="B43" t="n">
        <v>0.225</v>
      </c>
    </row>
    <row spans="1:4" r="44">
      <c s="4" r="A44" t="s">
        <v>278</v>
      </c>
      <c s="7" r="B44" t="n">
        <v>37019</v>
      </c>
    </row>
    <row spans="1:4" r="45">
      <c s="4" r="A45" t="s">
        <v>279</v>
      </c>
      <c s="4" r="B45" t="s">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91</v>
      </c>
      <c s="2" r="B1" t="s">
        <v>2</v>
      </c>
      <c s="2" r="C1" t="s">
        <v>28</v>
      </c>
    </row>
    <row spans="1:3" r="2">
      <c s="4" r="A2" t="s">
        <v>292</v>
      </c>
      <c s="7" r="B2" t="n">
        <v>30000</v>
      </c>
      <c s="7" r="C2" t="n">
        <v>30000</v>
      </c>
    </row>
    <row spans="1:3" r="3">
      <c s="4" r="A3" t="s">
        <v>236</v>
      </c>
      <c s="6" r="B3" t="n">
        <v>30000</v>
      </c>
      <c s="6" r="C3" t="n">
        <v>30000</v>
      </c>
    </row>
    <row spans="1:3" r="4">
      <c s="4" r="A4" t="s">
        <v>293</v>
      </c>
      <c s="4" r="B4" t="s">
        <v>41</v>
      </c>
      <c s="4" r="C4" t="s">
        <v>41</v>
      </c>
    </row>
    <row spans="1:3" r="5">
      <c s="4" r="A5" t="s">
        <v>294</v>
      </c>
    </row>
    <row spans="1:3" r="6">
      <c s="4" r="A6" t="s">
        <v>292</v>
      </c>
      <c s="6" r="B6" t="n">
        <v>10000</v>
      </c>
      <c s="6" r="C6" t="n">
        <v>10000</v>
      </c>
    </row>
    <row spans="1:3" r="7">
      <c s="4" r="A7" t="s">
        <v>295</v>
      </c>
    </row>
    <row spans="1:3" r="8">
      <c s="4" r="A8" t="s">
        <v>292</v>
      </c>
      <c s="6" r="B8" t="n">
        <v>10000</v>
      </c>
      <c s="6" r="C8" t="n">
        <v>10000</v>
      </c>
    </row>
    <row spans="1:3" r="9">
      <c s="4" r="A9" t="s">
        <v>296</v>
      </c>
    </row>
    <row spans="1:3" r="10">
      <c s="4" r="A10" t="s">
        <v>292</v>
      </c>
      <c s="7" r="B10" t="n">
        <v>10000</v>
      </c>
      <c s="7" r="C10" t="n">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297</v>
      </c>
      <c s="2" r="B1" t="s">
        <v>1</v>
      </c>
    </row>
    <row spans="1:3" r="2">
      <c s="2" r="B2" t="s">
        <v>2</v>
      </c>
      <c s="2" r="C2" t="s">
        <v>66</v>
      </c>
    </row>
    <row spans="1:3" r="3">
      <c s="3" r="A3" t="s">
        <v>298</v>
      </c>
    </row>
    <row spans="1:3" r="4">
      <c s="4" r="A4" t="s">
        <v>76</v>
      </c>
      <c s="7" r="B4" t="n">
        <v>1800</v>
      </c>
      <c s="7" r="C4" t="n">
        <v>5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s="1" r="A1" t="s">
        <v>299</v>
      </c>
      <c s="2" r="B1" t="s">
        <v>300</v>
      </c>
    </row>
    <row spans="1:2" r="2">
      <c s="3" r="A2" t="s">
        <v>301</v>
      </c>
    </row>
    <row spans="1:2" r="3">
      <c s="4" r="A3" t="s">
        <v>38</v>
      </c>
      <c s="7" r="B3" t="n">
        <v>131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302</v>
      </c>
      <c s="2" r="B1" t="s">
        <v>1</v>
      </c>
    </row>
    <row spans="1:3" r="2">
      <c s="2" r="B2" t="s">
        <v>2</v>
      </c>
      <c s="2" r="C2" t="s">
        <v>66</v>
      </c>
    </row>
    <row spans="1:3" r="3">
      <c s="3" r="A3" t="s">
        <v>303</v>
      </c>
    </row>
    <row spans="1:3" r="4">
      <c s="4" r="A4" t="s">
        <v>304</v>
      </c>
      <c s="7" r="B4" t="n">
        <v>537486</v>
      </c>
      <c s="7" r="C4" t="n">
        <v>749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05</v>
      </c>
      <c s="2" r="B1" t="s">
        <v>2</v>
      </c>
      <c s="2" r="C1" t="s">
        <v>28</v>
      </c>
    </row>
    <row spans="1:3" r="2">
      <c s="3" r="A2" t="s">
        <v>306</v>
      </c>
    </row>
    <row spans="1:3" r="3">
      <c s="4" r="A3" t="s">
        <v>307</v>
      </c>
      <c s="7" r="B3" t="n">
        <v>1450575</v>
      </c>
      <c s="7" r="C3" t="n">
        <v>932050</v>
      </c>
    </row>
    <row spans="1:3" r="4">
      <c s="4" r="A4" t="s">
        <v>308</v>
      </c>
      <c s="6" r="B4" t="n">
        <v>1450575</v>
      </c>
      <c s="6" r="C4" t="n">
        <v>932050</v>
      </c>
    </row>
    <row spans="1:3" r="5">
      <c s="4" r="A5" t="s">
        <v>309</v>
      </c>
      <c s="6" r="B5" t="n">
        <v>-1450575</v>
      </c>
      <c s="6" r="C5" t="n">
        <v>-932050</v>
      </c>
    </row>
    <row spans="1:3" r="6">
      <c s="4" r="A6" t="s">
        <v>310</v>
      </c>
      <c s="4" r="B6" t="s">
        <v>41</v>
      </c>
      <c s="4" r="C6" t="s">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4" r="B4" t="s">
        <v>41</v>
      </c>
      <c s="4" r="C4" t="s">
        <v>41</v>
      </c>
      <c s="4" r="D4" t="s">
        <v>41</v>
      </c>
      <c s="4" r="E4" t="s">
        <v>41</v>
      </c>
    </row>
    <row spans="1:5" r="5">
      <c s="3" r="A5" t="s">
        <v>69</v>
      </c>
    </row>
    <row spans="1:5" r="6">
      <c s="4" r="A6" t="s">
        <v>70</v>
      </c>
      <c s="6" r="B6" t="n">
        <v>46056</v>
      </c>
      <c s="6" r="C6" t="n">
        <v>59734</v>
      </c>
      <c s="6" r="D6" t="n">
        <v>105742</v>
      </c>
      <c s="6" r="E6" t="n">
        <v>233407</v>
      </c>
    </row>
    <row spans="1:5" r="7">
      <c s="4" r="A7" t="s">
        <v>71</v>
      </c>
      <c s="6" r="B7" t="n">
        <v>36566</v>
      </c>
      <c s="6" r="C7" t="n">
        <v>44786</v>
      </c>
      <c s="6" r="D7" t="n">
        <v>128032</v>
      </c>
      <c s="6" r="E7" t="n">
        <v>93584</v>
      </c>
    </row>
    <row spans="1:5" r="8">
      <c s="4" r="A8" t="s">
        <v>72</v>
      </c>
      <c s="6" r="B8" t="n">
        <v>68537</v>
      </c>
      <c s="6" r="C8" t="n">
        <v>35727</v>
      </c>
      <c s="6" r="D8" t="n">
        <v>294496</v>
      </c>
      <c s="6" r="E8" t="n">
        <v>1926673</v>
      </c>
    </row>
    <row spans="1:5" r="9">
      <c s="4" r="A9" t="s">
        <v>73</v>
      </c>
      <c s="6" r="B9" t="n">
        <v>151159</v>
      </c>
      <c s="6" r="C9" t="n">
        <v>140247</v>
      </c>
      <c s="6" r="D9" t="n">
        <v>528270</v>
      </c>
      <c s="6" r="E9" t="n">
        <v>2253664</v>
      </c>
    </row>
    <row spans="1:5" r="10">
      <c s="4" r="A10" t="s">
        <v>74</v>
      </c>
      <c s="6" r="B10" t="n">
        <v>-151159</v>
      </c>
      <c s="6" r="C10" t="n">
        <v>-140247</v>
      </c>
      <c s="6" r="D10" t="n">
        <v>-528270</v>
      </c>
      <c s="6" r="E10" t="n">
        <v>-2253664</v>
      </c>
    </row>
    <row spans="1:5" r="11">
      <c s="3" r="A11" t="s">
        <v>75</v>
      </c>
    </row>
    <row spans="1:5" r="12">
      <c s="4" r="A12" t="s">
        <v>76</v>
      </c>
      <c s="6" r="B12" t="n">
        <v>-283988</v>
      </c>
      <c s="6" r="C12" t="n">
        <v>-48508</v>
      </c>
      <c s="6" r="D12" t="n">
        <v>-703465</v>
      </c>
      <c s="6" r="E12" t="n">
        <v>-139086</v>
      </c>
    </row>
    <row spans="1:5" r="13">
      <c s="4" r="A13" t="s">
        <v>77</v>
      </c>
      <c s="4" r="B13" t="s">
        <v>41</v>
      </c>
      <c s="4" r="C13" t="s">
        <v>41</v>
      </c>
      <c s="6" r="D13" t="n">
        <v>-340647</v>
      </c>
      <c s="4" r="E13" t="s">
        <v>41</v>
      </c>
    </row>
    <row spans="1:5" r="14">
      <c s="4" r="A14" t="s">
        <v>78</v>
      </c>
      <c s="6" r="B14" t="n">
        <v>-283988</v>
      </c>
      <c s="6" r="C14" t="n">
        <v>-48508</v>
      </c>
      <c s="6" r="D14" t="n">
        <v>-1044112</v>
      </c>
      <c s="6" r="E14" t="n">
        <v>-139086</v>
      </c>
    </row>
    <row spans="1:5" r="15">
      <c s="4" r="A15" t="s">
        <v>79</v>
      </c>
      <c s="7" r="B15" t="n">
        <v>-435147</v>
      </c>
      <c s="7" r="C15" t="n">
        <v>-188755</v>
      </c>
      <c s="7" r="D15" t="n">
        <v>-1572382</v>
      </c>
      <c s="7" r="E15" t="n">
        <v>-2392750</v>
      </c>
    </row>
    <row spans="1:5" r="16">
      <c s="4" r="A16" t="s">
        <v>80</v>
      </c>
      <c s="6" r="B16" t="n">
        <v>165387269</v>
      </c>
      <c s="6" r="C16" t="n">
        <v>23546325</v>
      </c>
      <c s="6" r="D16" t="n">
        <v>122769016</v>
      </c>
      <c s="6" r="E16" t="n">
        <v>22381026</v>
      </c>
    </row>
    <row spans="1:5" r="17">
      <c s="4" r="A17" t="s">
        <v>81</v>
      </c>
      <c s="7" r="B17" t="n">
        <v>0</v>
      </c>
      <c s="10" r="C17" t="n">
        <v>-0.01</v>
      </c>
      <c s="10" r="D17" t="n">
        <v>-0.01</v>
      </c>
      <c s="10" r="E17"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11</v>
      </c>
      <c s="2" r="B1" t="s">
        <v>1</v>
      </c>
    </row>
    <row spans="1:3" r="2">
      <c s="2" r="B2" t="s">
        <v>2</v>
      </c>
      <c s="2" r="C2" t="s">
        <v>66</v>
      </c>
    </row>
    <row spans="1:3" r="3">
      <c s="3" r="A3" t="s">
        <v>312</v>
      </c>
    </row>
    <row spans="1:3" r="4">
      <c s="4" r="A4" t="s">
        <v>313</v>
      </c>
      <c s="4" r="B4" t="s">
        <v>314</v>
      </c>
      <c s="4" r="C4" t="s">
        <v>314</v>
      </c>
    </row>
    <row spans="1:3" r="5">
      <c s="4" r="A5" t="s">
        <v>315</v>
      </c>
      <c s="4" r="B5" t="s">
        <v>316</v>
      </c>
      <c s="4" r="C5" t="s">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317</v>
      </c>
      <c s="2" r="B1" t="s">
        <v>1</v>
      </c>
    </row>
    <row spans="1:3" r="2">
      <c s="2" r="B2" t="s">
        <v>2</v>
      </c>
      <c s="2" r="C2" t="s">
        <v>28</v>
      </c>
    </row>
    <row spans="1:3" r="3">
      <c s="3" r="A3" t="s">
        <v>318</v>
      </c>
    </row>
    <row spans="1:3" r="4">
      <c s="4" r="A4" t="s">
        <v>319</v>
      </c>
      <c s="7" r="B4" t="n">
        <v>4144500</v>
      </c>
      <c s="7" r="C4" t="n">
        <v>2662993</v>
      </c>
    </row>
    <row spans="1:3" r="5">
      <c s="4" r="A5" t="s">
        <v>320</v>
      </c>
      <c s="6" r="B5" t="n">
        <v>20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2</v>
      </c>
      <c s="2" r="B1" t="s">
        <v>1</v>
      </c>
    </row>
    <row spans="1:3" r="2">
      <c s="2" r="B2" t="s">
        <v>2</v>
      </c>
      <c s="2" r="C2" t="s">
        <v>66</v>
      </c>
    </row>
    <row spans="1:3" r="3">
      <c s="3" r="A3" t="s">
        <v>83</v>
      </c>
    </row>
    <row spans="1:3" r="4">
      <c s="4" r="A4" t="s">
        <v>79</v>
      </c>
      <c s="7" r="B4" t="n">
        <v>-1572382</v>
      </c>
      <c s="7" r="C4" t="n">
        <v>-2392750</v>
      </c>
    </row>
    <row spans="1:3" r="5">
      <c s="3" r="A5" t="s">
        <v>84</v>
      </c>
    </row>
    <row spans="1:3" r="6">
      <c s="4" r="A6" t="s">
        <v>85</v>
      </c>
      <c s="6" r="B6" t="n">
        <v>1554</v>
      </c>
      <c s="6" r="C6" t="n">
        <v>1110</v>
      </c>
    </row>
    <row spans="1:3" r="7">
      <c s="4" r="A7" t="s">
        <v>86</v>
      </c>
      <c s="6" r="B7" t="n">
        <v>645365</v>
      </c>
      <c s="6" r="C7" t="n">
        <v>126892</v>
      </c>
    </row>
    <row spans="1:3" r="8">
      <c s="4" r="A8" t="s">
        <v>87</v>
      </c>
      <c s="6" r="B8" t="n">
        <v>19595</v>
      </c>
      <c s="6" r="C8" t="n">
        <v>1523103</v>
      </c>
    </row>
    <row spans="1:3" r="9">
      <c s="4" r="A9" t="s">
        <v>88</v>
      </c>
      <c s="6" r="B9" t="n">
        <v>74832</v>
      </c>
      <c s="6" r="C9" t="n">
        <v>287264</v>
      </c>
    </row>
    <row spans="1:3" r="10">
      <c s="3" r="A10" t="s">
        <v>89</v>
      </c>
    </row>
    <row spans="1:3" r="11">
      <c s="4" r="A11" t="s">
        <v>90</v>
      </c>
      <c s="6" r="B11" t="n">
        <v>-3879</v>
      </c>
      <c s="6" r="C11" t="n">
        <v>589</v>
      </c>
    </row>
    <row spans="1:3" r="12">
      <c s="3" r="A12" t="s">
        <v>91</v>
      </c>
    </row>
    <row spans="1:3" r="13">
      <c s="4" r="A13" t="s">
        <v>92</v>
      </c>
      <c s="6" r="B13" t="n">
        <v>21790</v>
      </c>
      <c s="6" r="C13" t="n">
        <v>151958</v>
      </c>
    </row>
    <row spans="1:3" r="14">
      <c s="4" r="A14" t="s">
        <v>37</v>
      </c>
      <c s="6" r="B14" t="n">
        <v>11341</v>
      </c>
      <c s="6" r="C14" t="n">
        <v>20434</v>
      </c>
    </row>
    <row spans="1:3" r="15">
      <c s="4" r="A15" t="s">
        <v>38</v>
      </c>
      <c s="6" r="B15" t="n">
        <v>56299</v>
      </c>
      <c s="6" r="C15" t="n">
        <v>12194</v>
      </c>
    </row>
    <row spans="1:3" r="16">
      <c s="4" r="A16" t="s">
        <v>39</v>
      </c>
      <c s="6" r="B16" t="n">
        <v>1800</v>
      </c>
      <c s="4" r="C16" t="s">
        <v>41</v>
      </c>
    </row>
    <row spans="1:3" r="17">
      <c s="4" r="A17" t="s">
        <v>40</v>
      </c>
      <c s="6" r="B17" t="n">
        <v>340647</v>
      </c>
      <c s="4" r="C17" t="s">
        <v>41</v>
      </c>
    </row>
    <row spans="1:3" r="18">
      <c s="4" r="A18" t="s">
        <v>93</v>
      </c>
      <c s="6" r="B18" t="n">
        <v>-403038</v>
      </c>
      <c s="6" r="C18" t="n">
        <v>-269206</v>
      </c>
    </row>
    <row spans="1:3" r="19">
      <c s="3" r="A19" t="s">
        <v>94</v>
      </c>
    </row>
    <row spans="1:3" r="20">
      <c s="4" r="A20" t="s">
        <v>95</v>
      </c>
      <c s="6" r="B20" t="n">
        <v>-3536</v>
      </c>
      <c s="4" r="C20" t="s">
        <v>41</v>
      </c>
    </row>
    <row spans="1:3" r="21">
      <c s="4" r="A21" t="s">
        <v>96</v>
      </c>
      <c s="6" r="B21" t="n">
        <v>-3536</v>
      </c>
      <c s="4" r="C21" t="s">
        <v>41</v>
      </c>
    </row>
    <row spans="1:3" r="22">
      <c s="3" r="A22" t="s">
        <v>97</v>
      </c>
    </row>
    <row spans="1:3" r="23">
      <c s="4" r="A23" t="s">
        <v>98</v>
      </c>
      <c s="6" r="B23" t="n">
        <v>2000</v>
      </c>
      <c s="4" r="C23" t="s">
        <v>41</v>
      </c>
    </row>
    <row spans="1:3" r="24">
      <c s="4" r="A24" t="s">
        <v>99</v>
      </c>
      <c s="6" r="B24" t="n">
        <v>68520</v>
      </c>
      <c s="4" r="C24" t="s">
        <v>41</v>
      </c>
    </row>
    <row spans="1:3" r="25">
      <c s="4" r="A25" t="s">
        <v>100</v>
      </c>
      <c s="6" r="B25" t="n">
        <v>417500</v>
      </c>
      <c s="6" r="C25" t="n">
        <v>210000</v>
      </c>
    </row>
    <row spans="1:3" r="26">
      <c s="4" r="A26" t="s">
        <v>101</v>
      </c>
      <c s="4" r="B26" t="s">
        <v>41</v>
      </c>
      <c s="6" r="C26" t="n">
        <v>30000</v>
      </c>
    </row>
    <row spans="1:3" r="27">
      <c s="4" r="A27" t="s">
        <v>102</v>
      </c>
      <c s="6" r="B27" t="n">
        <v>-89039</v>
      </c>
      <c s="4" r="C27" t="s">
        <v>41</v>
      </c>
    </row>
    <row spans="1:3" r="28">
      <c s="4" r="A28" t="s">
        <v>103</v>
      </c>
      <c s="6" r="B28" t="n">
        <v>398981</v>
      </c>
      <c s="6" r="C28" t="n">
        <v>240000</v>
      </c>
    </row>
    <row spans="1:3" r="29">
      <c s="4" r="A29" t="s">
        <v>104</v>
      </c>
      <c s="6" r="B29" t="n">
        <v>-7593</v>
      </c>
      <c s="6" r="C29" t="n">
        <v>-29206</v>
      </c>
    </row>
    <row spans="1:3" r="30">
      <c s="4" r="A30" t="s">
        <v>105</v>
      </c>
      <c s="6" r="B30" t="n">
        <v>35414</v>
      </c>
      <c s="6" r="C30" t="n">
        <v>102599</v>
      </c>
    </row>
    <row spans="1:3" r="31">
      <c s="4" r="A31" t="s">
        <v>106</v>
      </c>
      <c s="6" r="B31" t="n">
        <v>27821</v>
      </c>
      <c s="6" r="C31" t="n">
        <v>73393</v>
      </c>
    </row>
    <row spans="1:3" r="32">
      <c s="3" r="A32" t="s">
        <v>107</v>
      </c>
    </row>
    <row spans="1:3" r="33">
      <c s="4" r="A33" t="s">
        <v>108</v>
      </c>
      <c s="6" r="B33" t="n">
        <v>13539</v>
      </c>
      <c s="4" r="C33" t="s">
        <v>41</v>
      </c>
    </row>
    <row spans="1:3" r="34">
      <c s="4" r="A34" t="s">
        <v>109</v>
      </c>
      <c s="4" r="B34" t="s">
        <v>41</v>
      </c>
      <c s="4" r="C34" t="s">
        <v>41</v>
      </c>
    </row>
    <row spans="1:3" r="35">
      <c s="3" r="A35" t="s">
        <v>110</v>
      </c>
    </row>
    <row spans="1:3" r="36">
      <c s="4" r="A36" t="s">
        <v>111</v>
      </c>
      <c s="6" r="B36" t="n">
        <v>364220</v>
      </c>
      <c s="6" r="C36" t="n">
        <v>142011</v>
      </c>
    </row>
    <row spans="1:3" r="37">
      <c s="4" r="A37" t="s">
        <v>112</v>
      </c>
      <c s="6" r="B37" t="n">
        <v>488552</v>
      </c>
      <c s="6" r="C37" t="n">
        <v>82619</v>
      </c>
    </row>
    <row spans="1:3" r="38">
      <c s="4" r="A38" t="s">
        <v>113</v>
      </c>
      <c s="6" r="B38" t="n">
        <v>22</v>
      </c>
      <c s="4" r="C38" t="s">
        <v>41</v>
      </c>
    </row>
    <row spans="1:3" r="39">
      <c s="4" r="A39" t="s">
        <v>114</v>
      </c>
      <c s="7" r="B39" t="n">
        <v>13765</v>
      </c>
      <c s="4" r="C39"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16</v>
      </c>
    </row>
    <row spans="1:2" r="4">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116</v>
      </c>
    </row>
    <row spans="1:2" r="4">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5</v>
      </c>
      <c s="2" r="B1" t="s">
        <v>1</v>
      </c>
    </row>
    <row spans="1:2" r="2">
      <c s="2" r="B2" t="s">
        <v>2</v>
      </c>
    </row>
    <row spans="1:2" r="3">
      <c s="3" r="A3" t="s">
        <v>116</v>
      </c>
    </row>
    <row spans="1:2" r="4">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S OF CASH FL</vt:lpstr>
      <vt:lpstr>Basis of Presentation and Signi</vt:lpstr>
      <vt:lpstr>Going Concern</vt:lpstr>
      <vt:lpstr>Related Parties</vt:lpstr>
      <vt:lpstr>Patent Rights and Applications</vt:lpstr>
      <vt:lpstr>Fair Value of Financial Instrum</vt:lpstr>
      <vt:lpstr>Joint Venture</vt:lpstr>
      <vt:lpstr>Convertible Note Payable</vt:lpstr>
      <vt:lpstr>Notes Payable, Related Parties</vt:lpstr>
      <vt:lpstr>Commitments and Contingencies</vt:lpstr>
      <vt:lpstr>Changes in Stockholders_ Equity</vt:lpstr>
      <vt:lpstr>Preferred Stock Warrants</vt:lpstr>
      <vt:lpstr>Common Stock Warrants</vt:lpstr>
      <vt:lpstr>Income Taxes</vt:lpstr>
      <vt:lpstr>Subsequent Events</vt:lpstr>
      <vt:lpstr>Basis of Presentation and Sig20</vt:lpstr>
      <vt:lpstr>Basis of Presentation and Sig21</vt:lpstr>
      <vt:lpstr>Fair Value of Financial Instr22</vt:lpstr>
      <vt:lpstr>Convertible Note Payable (Table</vt:lpstr>
      <vt:lpstr>Notes Payable, Related Parties </vt:lpstr>
      <vt:lpstr>Income Taxes (Tables)</vt:lpstr>
      <vt:lpstr>Basis of Presentation and Sig26</vt:lpstr>
      <vt:lpstr>Basis of Presentation and Sig27</vt:lpstr>
      <vt:lpstr>Going Concern (Details Narrativ</vt:lpstr>
      <vt:lpstr>Related Parties (Details Narrat</vt:lpstr>
      <vt:lpstr>Fair Value of Financial Instr30</vt:lpstr>
      <vt:lpstr>Convertible Notes Payable (Deta</vt:lpstr>
      <vt:lpstr>Convertible Notes Payable (De32</vt:lpstr>
      <vt:lpstr>Convertible Notes Payable (De33</vt:lpstr>
      <vt:lpstr>Convertible Notes Payable (De34</vt:lpstr>
      <vt:lpstr>Notes Payable, Related Partie35</vt:lpstr>
      <vt:lpstr>Notes Payable, Related Partie36</vt:lpstr>
      <vt:lpstr>Commitments and Contingencies (</vt:lpstr>
      <vt:lpstr>Changes in Stockholder's Equity</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8:51Z</dcterms:created>
  <dcterms:modified xmlns:dcterms="http://purl.org/dc/terms/" xmlns:xsi="http://www.w3.org/2001/XMLSchema-instance" xsi:type="dcterms:W3CDTF">2016-11-14T16:08:51Z</dcterms:modified>
  <dc:title xmlns:dc="http://purl.org/dc/elements/1.1/">Untitled</dc:title>
  <dc:description xmlns:dc="http://purl.org/dc/elements/1.1/"/>
  <dc:subject xmlns:dc="http://purl.org/dc/elements/1.1/"/>
  <cp:keywords/>
  <cp:category/>
</cp:coreProperties>
</file>